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usiness Activities" sheetId="7" state="visible" r:id="rId7"/>
    <sheet xmlns:r="http://schemas.openxmlformats.org/officeDocument/2006/relationships" name="Basis of Presentation" sheetId="8" state="visible" r:id="rId8"/>
    <sheet xmlns:r="http://schemas.openxmlformats.org/officeDocument/2006/relationships" name="Recently Issued Accounting Pron" sheetId="9" state="visible" r:id="rId9"/>
    <sheet xmlns:r="http://schemas.openxmlformats.org/officeDocument/2006/relationships" name="Purchase of Business" sheetId="10" state="visible" r:id="rId10"/>
    <sheet xmlns:r="http://schemas.openxmlformats.org/officeDocument/2006/relationships" name="Prepaid Green Coffee"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Commodities Held by Broker" sheetId="14" state="visible" r:id="rId14"/>
    <sheet xmlns:r="http://schemas.openxmlformats.org/officeDocument/2006/relationships" name="Line of Credit"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Economic Dependency" sheetId="18" state="visible" r:id="rId18"/>
    <sheet xmlns:r="http://schemas.openxmlformats.org/officeDocument/2006/relationships" name="Related Party Transactions" sheetId="19" state="visible" r:id="rId19"/>
    <sheet xmlns:r="http://schemas.openxmlformats.org/officeDocument/2006/relationships" name="Stockholders' Equity" sheetId="20" state="visible" r:id="rId20"/>
    <sheet xmlns:r="http://schemas.openxmlformats.org/officeDocument/2006/relationships" name="Subsequent Events" sheetId="21" state="visible" r:id="rId21"/>
    <sheet xmlns:r="http://schemas.openxmlformats.org/officeDocument/2006/relationships" name="Purchase of Business (Tables)" sheetId="22" state="visible" r:id="rId22"/>
    <sheet xmlns:r="http://schemas.openxmlformats.org/officeDocument/2006/relationships" name="Accounts Receivable (Tables)" sheetId="23" state="visible" r:id="rId23"/>
    <sheet xmlns:r="http://schemas.openxmlformats.org/officeDocument/2006/relationships" name="Inventories (Tables)" sheetId="24" state="visible" r:id="rId24"/>
    <sheet xmlns:r="http://schemas.openxmlformats.org/officeDocument/2006/relationships" name="Commodities Held by Broker (Tab" sheetId="25" state="visible" r:id="rId25"/>
    <sheet xmlns:r="http://schemas.openxmlformats.org/officeDocument/2006/relationships" name="Basis of Presentation (Details " sheetId="26" state="visible" r:id="rId26"/>
    <sheet xmlns:r="http://schemas.openxmlformats.org/officeDocument/2006/relationships" name="Purchase of Business (Details N" sheetId="27" state="visible" r:id="rId27"/>
    <sheet xmlns:r="http://schemas.openxmlformats.org/officeDocument/2006/relationships" name="Purchase of Business - Summary " sheetId="28" state="visible" r:id="rId28"/>
    <sheet xmlns:r="http://schemas.openxmlformats.org/officeDocument/2006/relationships" name="Prepaid Green Coffee (Details N" sheetId="29" state="visible" r:id="rId29"/>
    <sheet xmlns:r="http://schemas.openxmlformats.org/officeDocument/2006/relationships" name="Accounts Receivable - Schedule " sheetId="30" state="visible" r:id="rId30"/>
    <sheet xmlns:r="http://schemas.openxmlformats.org/officeDocument/2006/relationships" name="Inventories - Schedule of Inven" sheetId="31" state="visible" r:id="rId31"/>
    <sheet xmlns:r="http://schemas.openxmlformats.org/officeDocument/2006/relationships" name="Commodities Held by Broker (Det" sheetId="32" state="visible" r:id="rId32"/>
    <sheet xmlns:r="http://schemas.openxmlformats.org/officeDocument/2006/relationships" name="Commodities Held by Broker - Sc" sheetId="33" state="visible" r:id="rId33"/>
    <sheet xmlns:r="http://schemas.openxmlformats.org/officeDocument/2006/relationships" name="Commodities Held by Broker - 34" sheetId="34" state="visible" r:id="rId34"/>
    <sheet xmlns:r="http://schemas.openxmlformats.org/officeDocument/2006/relationships" name="Line of Credit (Details Narrati" sheetId="35" state="visible" r:id="rId35"/>
    <sheet xmlns:r="http://schemas.openxmlformats.org/officeDocument/2006/relationships" name="Income Taxes (Details Narrative" sheetId="36" state="visible" r:id="rId36"/>
    <sheet xmlns:r="http://schemas.openxmlformats.org/officeDocument/2006/relationships" name="Earnings Per Share (Details Nar" sheetId="37" state="visible" r:id="rId37"/>
    <sheet xmlns:r="http://schemas.openxmlformats.org/officeDocument/2006/relationships" name="Economic Dependency (Details Na" sheetId="38" state="visible" r:id="rId38"/>
    <sheet xmlns:r="http://schemas.openxmlformats.org/officeDocument/2006/relationships" name="Related Party Transactions (Det" sheetId="39" state="visible" r:id="rId39"/>
    <sheet xmlns:r="http://schemas.openxmlformats.org/officeDocument/2006/relationships" name="Stockholders' Equity (Details N" sheetId="40" state="visible" r:id="rId40"/>
    <sheet xmlns:r="http://schemas.openxmlformats.org/officeDocument/2006/relationships" name="Subsequent Events (Details Narr" sheetId="41" state="visible" r:id="rId41"/>
  </sheets>
  <definedNames/>
  <calcPr calcId="124519" fullCalcOnLoad="1"/>
</workbook>
</file>

<file path=xl/sharedStrings.xml><?xml version="1.0" encoding="utf-8"?>
<sst xmlns="http://schemas.openxmlformats.org/spreadsheetml/2006/main" uniqueCount="330">
  <si>
    <t>Document and Entity Information - shares</t>
  </si>
  <si>
    <t>9 Months Ended</t>
  </si>
  <si>
    <t>Jul. 31, 2017</t>
  </si>
  <si>
    <t>Sep. 12, 2017</t>
  </si>
  <si>
    <t>Document And Entity Information</t>
  </si>
  <si>
    <t>Entity Registrant Name</t>
  </si>
  <si>
    <t>COFFEE HOLDING CO INC</t>
  </si>
  <si>
    <t>Entity Central Index Key</t>
  </si>
  <si>
    <t>Document Type</t>
  </si>
  <si>
    <t>10-Q</t>
  </si>
  <si>
    <t>Document Period End Date</t>
  </si>
  <si>
    <t>Jul. 31,
		2017</t>
  </si>
  <si>
    <t>Amendment Flag</t>
  </si>
  <si>
    <t>false</t>
  </si>
  <si>
    <t>Current Fiscal Year End Date</t>
  </si>
  <si>
    <t>--10-31</t>
  </si>
  <si>
    <t>Entity Filer Category</t>
  </si>
  <si>
    <t>Smaller Reporting Company</t>
  </si>
  <si>
    <t>Entity Common Stock, Shares Outstanding</t>
  </si>
  <si>
    <t>Entity Trading Symbol</t>
  </si>
  <si>
    <t>JVA</t>
  </si>
  <si>
    <t>Document Fiscal Period Focus</t>
  </si>
  <si>
    <t>Q3</t>
  </si>
  <si>
    <t>Document Fiscal Year Focus</t>
  </si>
  <si>
    <t>Condensed Consolidated Balance Sheets - USD ($)</t>
  </si>
  <si>
    <t>Oct. 31, 2016</t>
  </si>
  <si>
    <t>CURRENT ASSETS:</t>
  </si>
  <si>
    <t>Cash</t>
  </si>
  <si>
    <t>Accounts receivable, net of allowances of $144,000 for 2017 and 2016</t>
  </si>
  <si>
    <t>Inventories</t>
  </si>
  <si>
    <t>Prepaid green coffee</t>
  </si>
  <si>
    <t>Prepaid expenses and other current assets</t>
  </si>
  <si>
    <t>Prepaid and refundable income taxes</t>
  </si>
  <si>
    <t>Due from broker</t>
  </si>
  <si>
    <t>Deferred income tax asset</t>
  </si>
  <si>
    <t xml:space="preserve"> </t>
  </si>
  <si>
    <t>TOTAL CURRENT ASSETS</t>
  </si>
  <si>
    <t>Machinery and equipment, at cost, net of accumulated depreciation of $5,377,379 and $4,819,828 for 2017 and 2016, respectively</t>
  </si>
  <si>
    <t>Customer list and relationships, net of accumulated amortization of $64,625 and $50,250 for the periods ended July 31, 2017 and 2016, respectively</t>
  </si>
  <si>
    <t>Trademarks</t>
  </si>
  <si>
    <t>Goodwill</t>
  </si>
  <si>
    <t>Equity method investments</t>
  </si>
  <si>
    <t>Deposits and other assets</t>
  </si>
  <si>
    <t>TOTAL ASSETS</t>
  </si>
  <si>
    <t>CURRENT LIABILITIES:</t>
  </si>
  <si>
    <t>Accounts payable and accrued expenses</t>
  </si>
  <si>
    <t>Line of credit</t>
  </si>
  <si>
    <t>Deferred income tax liabilities</t>
  </si>
  <si>
    <t>Income taxes payable</t>
  </si>
  <si>
    <t>TOTAL CURRENT LIABILITIES</t>
  </si>
  <si>
    <t>Deferred rent payable</t>
  </si>
  <si>
    <t>Deferred compensation payable</t>
  </si>
  <si>
    <t>TOTAL LIABILITIES</t>
  </si>
  <si>
    <t>Common stock subject to possible redemption, at $200,004; 38,364 shares issued and outstanding at redemption value as of July 31, 2017 and October 31, 2016</t>
  </si>
  <si>
    <t>Coffee Holding Co., Inc. stockholders’ equity:</t>
  </si>
  <si>
    <t>Preferred stock, par value $.001 per share; 10,000,000 shares authorized; no shares issued and outstanding</t>
  </si>
  <si>
    <t>Common stock, par value $.001 per share; 30,000,000 shares authorized, 6,494,680 shares issued; 5,821,554 and 5,824,938 shares outstanding as of July 31 2017 and October 31, 2016, respectively</t>
  </si>
  <si>
    <t>Additional paid-in capital</t>
  </si>
  <si>
    <t>Retained earnings</t>
  </si>
  <si>
    <t>Less: Treasury stock, 634,762 and 631,378 common shares, at cost as of July 31, 2017 and October 31, 2016, respectively</t>
  </si>
  <si>
    <t>Total Coffee Holding Co., Inc. Stockholders’ Equity</t>
  </si>
  <si>
    <t>Noncontrolling interest</t>
  </si>
  <si>
    <t>TOTAL EQUITY</t>
  </si>
  <si>
    <t>TOTAL LIABILITIES, REDEEMABLE COMMON STOCK AND STOCKHOLDERS’ EQUITY</t>
  </si>
  <si>
    <t>Condensed Consolidated Balance Sheets (Parenthetical) - USD ($)</t>
  </si>
  <si>
    <t>Statement of Financial Position [Abstract]</t>
  </si>
  <si>
    <t>Allowances for doubtful accounts</t>
  </si>
  <si>
    <t>Accumulated Depreciation</t>
  </si>
  <si>
    <t>Customer list and relationships, accumulated amortization</t>
  </si>
  <si>
    <t>Common stock, redemption amount</t>
  </si>
  <si>
    <t>Common stock, redemption shares issued</t>
  </si>
  <si>
    <t>Common stock, redemption shares outstanding</t>
  </si>
  <si>
    <t>Preferred stock, par value</t>
  </si>
  <si>
    <t>$ .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Income (Unaudited) - USD ($)</t>
  </si>
  <si>
    <t>3 Months Ended</t>
  </si>
  <si>
    <t>Jul. 31, 2016</t>
  </si>
  <si>
    <t>Income Statement [Abstract]</t>
  </si>
  <si>
    <t>NET SALES</t>
  </si>
  <si>
    <t>COST OF SALES (including $4.8 and $7.4 million of related party costs for the nine months ended July 31, 2017 and 2016, respectively. Including $2.6 and $1.9 million for the three months ended July 31, 2017 and 2016, respectively.)</t>
  </si>
  <si>
    <t>GROSS PROFIT</t>
  </si>
  <si>
    <t>OPERATING EXPENSES:</t>
  </si>
  <si>
    <t>Selling and administrative</t>
  </si>
  <si>
    <t>Officers' salaries</t>
  </si>
  <si>
    <t>TOTAL</t>
  </si>
  <si>
    <t>INCOME FROM OPERATIONS</t>
  </si>
  <si>
    <t>OTHER INCOME (EXPENSE)</t>
  </si>
  <si>
    <t>Interest income</t>
  </si>
  <si>
    <t>Loss from equity method investment</t>
  </si>
  <si>
    <t>Interest expense</t>
  </si>
  <si>
    <t>INCOME BEFORE PROVISION FOR INCOME TAXES AND NON-CONTROLLING INTEREST IN SUBSIDIARY</t>
  </si>
  <si>
    <t>Provision for income taxes</t>
  </si>
  <si>
    <t>NET INCOME BEFORE NON-CONTROLLING INTEREST IN SUBSIDIARY</t>
  </si>
  <si>
    <t>Less: Net income attributable to the non-controlling interest</t>
  </si>
  <si>
    <t>NET INCOME ATTRIBUTABLE TO COFFEE HOLDING CO., INC.</t>
  </si>
  <si>
    <t>Basic and diluted earnings per share</t>
  </si>
  <si>
    <t>$ .07</t>
  </si>
  <si>
    <t>Weighted average common shares outstanding: Basic and diluted</t>
  </si>
  <si>
    <t>Condensed Consolidated Statements of Income (Unaudited) (Parenthetical) - USD ($)</t>
  </si>
  <si>
    <t>Related party costs</t>
  </si>
  <si>
    <t>Condensed Consolidated Statements of Cash Flows (Unaudited) - USD ($)</t>
  </si>
  <si>
    <t>OPERATING ACTIVITIES:</t>
  </si>
  <si>
    <t>Net income</t>
  </si>
  <si>
    <t>Adjustments to reconcile net income to net cash provided by operating activities:</t>
  </si>
  <si>
    <t>Depreciation and amortization</t>
  </si>
  <si>
    <t>Unrealized (gain) on commodities</t>
  </si>
  <si>
    <t>Loss on equity method investments</t>
  </si>
  <si>
    <t>Deferred rent</t>
  </si>
  <si>
    <t>Deferred income taxes</t>
  </si>
  <si>
    <t>Changes in operating assets and liabilities:</t>
  </si>
  <si>
    <t>Accounts receivable</t>
  </si>
  <si>
    <t>Net cash provided by (used in) operating activities</t>
  </si>
  <si>
    <t>INVESTING ACTIVITIES:</t>
  </si>
  <si>
    <t>Purchase of business net of cash acquired</t>
  </si>
  <si>
    <t>Purchases of machinery and equipment</t>
  </si>
  <si>
    <t>Net cash used in investing activities</t>
  </si>
  <si>
    <t>FINANCING ACTIVITIES:</t>
  </si>
  <si>
    <t>Advances under bank line of credit</t>
  </si>
  <si>
    <t>Payment of dividend</t>
  </si>
  <si>
    <t>Purchase of treasury stock</t>
  </si>
  <si>
    <t>Principal payments under bank line of credit</t>
  </si>
  <si>
    <t>Net cash provided by financing activities</t>
  </si>
  <si>
    <t>NET DECREASE IN CASH</t>
  </si>
  <si>
    <t>CASH, BEGINNING OF PERIOD</t>
  </si>
  <si>
    <t>CASH, END OF PERIOD</t>
  </si>
  <si>
    <t>SUPPLEMENTAL DISCLOSURE OF CASH FLOW DATA:</t>
  </si>
  <si>
    <t>Interest paid</t>
  </si>
  <si>
    <t>Income taxes paid</t>
  </si>
  <si>
    <t>SUPPLEMENTAL DISCLOSURE OF NON-CASH INVESTING AND FINANCING ACTIVITIES:</t>
  </si>
  <si>
    <t>Inventory</t>
  </si>
  <si>
    <t>Equipment</t>
  </si>
  <si>
    <t>Prepaid expenses</t>
  </si>
  <si>
    <t>Customer lists</t>
  </si>
  <si>
    <t>Other asset</t>
  </si>
  <si>
    <t>Less: liabilities</t>
  </si>
  <si>
    <t>Net cash paid</t>
  </si>
  <si>
    <t>Business Activities</t>
  </si>
  <si>
    <t>Organization, Consolidation and Presentation of Financial Statements [Abstract]</t>
  </si>
  <si>
    <t>NOTE 1 - BUSINESS ACTIVITIES: Coffee Holding Co.,
Inc. (the “Company”) conducts wholesale coffee operations, including manufacturing, roasting, packaging, marketing
and distributing roasted and blended coffees for private labeled accounts and its own brands, and it sells green coffee. The Company
also manufactures and sells coffee roasters. The Company’s core product, coffee, can be summarized and divided into three
product categories (“product lines”) as follows: Wholesale
Green Coffee: Private Label
Coffee: Branded Coffee: The Company’s
private label and branded coffee sales are primarily to customers that are located throughout the United States with limited sales
in Canada and certain countries in Asia. Such customers include supermarkets, wholesalers, and individually-owned and multi-unit
retailers. The Company’s unprocessed green coffee, which includes over 90 specialty coffee offerings, is sold primarily to
specialty gourmet roasters and to coffee shop operators in the United States with limited sales in Australia, Canada, England and
China. The Company’s
wholesale green, private label, and branded coffee product categories generate revenues and cost of sales individually but incur
selling, general and administrative expenses in the aggregate. There are no individual product managers and discrete financial
information is not available for any of the product lines. The Company’s product portfolio is used in one business and it
operates and competes in one business activity and economic environment. In addition, the three product lines share customers,
manufacturing resources, sales channels, and marketing support. Thus, the Company considers the three product lines to be one single
reporting segment.</t>
  </si>
  <si>
    <t>Basis of Presentation</t>
  </si>
  <si>
    <t>Accounting Policies [Abstract]</t>
  </si>
  <si>
    <t>NOTE 2 - BASIS OF PRESENTATION: The following (a)
condensed consolidated balance sheet as of October 31, 2016, which has been derived from audited financial statements, and (b)
the unaudited interim condensed financial statements have been prepared by the Company pursuant to the rules and regulations of
the Securities and Exchange Commission (the “SEC”). Certain information and footnote disclosures normally included
in financial statements prepared in accordance with generally accepted accounting principles (“U.S. GAAP”) have been
condensed or omitted pursuant to those rules and regulations, although the Company believes that the disclosures made are adequate
to make the information not misleading. It is suggested that these condensed consolidated financial statements be read in conjunction
with the consolidated financial statements and the notes thereto included in the Company’s latest shareholders’ annual
report on Form 10-K filed with the SEC on January 27, 2017 for the fiscal year ended October 31, 2016 (“Form 10-K”). In the opinion of
management, all adjustments (which include normal and recurring nature adjustments) necessary to present a fair statement of the
Company’s financial position as of July 31, 2017, and results of operations for the three and nine months ended July 31,
2017 and the cash flows for the nine months ended July 31, 2017 as applicable, have been made. The results of operations
for the three and nine months ended July 31, 2017 are not necessarily indicative of the operating results for the full fiscal year
or any future periods. The condensed consolidated
financial statements include the accounts of the Company, the Company’s subsidiaries, Organic Products Trading Company, LLC
(“OPTCO”), Sonofresco, LLC (“SONO”), Comfort Foods, Inc (“CFI”) and Generations Coffee Company,
LLC (“GCC”), the entity formed as a result of the Company’s joint venture with Caruso’s Coffee, Inc. The
Company owns a 60% equity interest in GCC. All significant inter-company transactions and balances have been eliminated in consolidation.</t>
  </si>
  <si>
    <t>Recently Issued Accounting Pronouncements Affecting the Company</t>
  </si>
  <si>
    <t>Accounting Changes and Error Corrections [Abstract]</t>
  </si>
  <si>
    <t>NOTE 3 - RECENTLY ISSUED ACCOUNTING PRONOUNCEMENTS AFFECTING
THE COMPANY: The FASB has issued
ASU No. 2015-17, Income Taxes (Topic 740): Balance Sheet Classification of Deferred Taxes, In July 2015, the
FASB issued ASU 2015-11, “Inventory (Topic 330): Simplifying the Measurement of Inventory,” which applies to inventory
that is measured using first-in, first-out (“FIFO”) or average cost. Under the updated guidance, an entity should measure
inventory that is within scope at the lower of cost and net realizable value, which is the estimated selling prices in the ordinary
course of business, less reasonably predictable costs of completion, disposal and transportation. Subsequent measurement is unchanged
for inventory that is measured using last-in, last-out (“LIFO”). This ASU is effective for annual and interim periods
beginning after December 15, 2016, and should be applied prospectively with early adoption permitted at the beginning of an interim
or annual reporting period. The Company is currently evaluating the impact of adopting this guidance. The FASB issued
ASU 2016-02, Leases (Topic 842). ASU 2016-01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Public business
entities should apply the amendments in ASU 2016-02 for fiscal years beginning after December 15, 2018, including interim periods
within those fiscal years (i.e., January 1, 2019, for a calendar year entity). Nonpublic business entities should apply the amendments
for fiscal years beginning after December 15, 2019 (i.e., January 1, 2020, for a calendar year entity), and interim periods within
fiscal years beginning after December 15, 2020. Early application is permitted for all public business entities and all nonpublic
business entities upon issuance. The Company is currently evaluating the impact of adopting this guidance. On March 17, 2016
the Financial Accounting Standards Board (“FASB”) issued Accounting Standards Update (“ASU”) 2016-08 that
amends the guidance for Principle versus Agent Considerations (Reporting Revenue Gross versus Net) Revenue
from Contracts with Customers (Topic 606), In May 2014 the
FASB issued ASU 2014-09, Revenue from Contracts with Customers Revenue from Contracts with Customers - Deferral
of the Effective Date Principal
versus Agent Considerations Identifying Performance Obligations
and Licensing Narrow-Scope Improvements and Practical Expedients, In July 2017, the
FASB issued ASU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which addresses narrow issues identified as a result of the complexity associated with
applying generally accepted accounting principles for certain financial instruments with characteristics of liabilities and equity.
Part I of this Update addresses the complexity of accounting for certain financial instruments with down round feature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The amendments in Part II of this Update recharacterize the indefinite deferral
of certain provisions of Topic 480 that now are presented as pending content in the Codification, to a scope exception. These amendments
in Part I of this update are effective for annual and interim periods beginning after December 15, 2018, early adoption is permitted,
including adoption in an interim period. If an entity early adopts the amendments in an interim period, any adjustments should
be reflected as of the beginning of the fiscal year that includes that interim period. The amendments in Part I of this Update
should be applied in either of the following ways: (1) Retrospectively to outstanding financial instruments with a down round feature
by means of a cumulative-effect adjustment to the statement of financial position as of the beginning of the first fiscal year
and interim period(s) in which the pending content that links to this paragraph is effective. (2) Retrospectively to outstanding
financial instruments with a down round feature for each prior reporting period presented in accordance with the guidance on accounting
changes in paragraphs 250-10-45-5 through 45-10. The amendments in Part II of this Update do not require any transition guidance
because those amendments do not have an accounting effect.</t>
  </si>
  <si>
    <t>Purchase of Business</t>
  </si>
  <si>
    <t>Business Combinations [Abstract]</t>
  </si>
  <si>
    <t>NOTE 4 - PURCHASE OF BUSINESS: Pursuant to the
terms of a Stock Purchase Agreement dated February 23, 2017, by and among the Company, Comfort Foods, Inc., a Massachusetts corporation
(“CFI”), Stephen J. Beattie (the “Trustee”), as trustee of the Stephen J. Beattie Revocable Trust of 2013
(the “Trust”) and Victor Janovich (together, with the Trustee on behalf of the Trust, the “Sellers”), the
Company, acquired all of the outstanding capital stock of CFI. The transaction was accounted for as a business combination and
was not a significant acquisition for the Company. The purpose of the transaction was to expand the Company’s presence in
the northeast. The Company purchased the shares of capital stock for a purchase price of $2,300,000 in cash, subject to the holdback
of $25,000 for a six month period following the consummation of the transaction to secure the Sellers’ indemnification obligations.
In addition, immediately following consummation of the transaction, the Company also paid all of the existing bank debt of CFI,
totaling approximately $605,173. As part of the transaction,
the employees of CFI remained employees of CFI, with the exception of Stephen Beattie, CFI’s then Chief Executive Officer.
Mr. Beattie entered into an advisory agreement (the “Advisory Agreement”) with CFI, dated as of February 23, 2017,
pursuant to which Mr. Beattie agreed to provide services to CFI on an independent contractor basis, to ensure continuity of the
business and its operations in Massachusetts. The initial term of the Advisory Agreement commenced on April 1, 2017 and was set
to expire on December 31, 2017, unless terminated earlier in accordance with the terms and conditions of the Advisory Agreement.
On September 6, 2017, the Company terminated the Advisory Agreement. Pursuant to the terms of the Advisory Agreement, Mr. Beattie
was paid $5,000 per month. The following table summarizes the assets
purchased and liabilities assumed:
Assets acquired:
Cash $ 11,898
Accounts receivable 584,918
Inventory 1,116,906
Prepaid expenses 32,681
Equipment 229,597
Customer List 170,000
Goodwill 1,359,502
Security deposit 26,551
Less: liabilities assumed (626,880 )
Net assets acquired: $ 2,905,173
Purchase of assets funded by:
Cash paid $ 2,905,173 The operations of
CFI have been included in the Company’s consolidated statement of operations since the date of the acquisition on February
23, 2017. The total revenue included for the period is $1,783,986.</t>
  </si>
  <si>
    <t>Prepaid Green Coffee</t>
  </si>
  <si>
    <t>NOTE 5 - PREPAID GREEN COFFEE: The balance represents
advance payments made by OPTCO to several coffee growing cooperatives for the purchase of green coffee. Interest is charged to
the cooperatives for these advances. Interest earned was $29,377 and $30,889 for the nine months ended July 31, 2017 and 2016,
respectively. The prepaid coffee balance was $280,254 at July 31, 2017 and $435,577 at October 31, 2016.</t>
  </si>
  <si>
    <t>Accounts Receivable</t>
  </si>
  <si>
    <t>Receivables [Abstract]</t>
  </si>
  <si>
    <t xml:space="preserve">NOTE 6 - ACCOUNTS RECEIVABLE: Trade accounts receivable
are stated at the amount the Company expects to collect. The Company maintains allowances for doubtful accounts for estimated losses
resulting from the inability of its customers to make required payments. Management considers the following factors when determining
the collectability of specific customer accounts: customer credit-worthiness, past transaction history with the customer, current
economic industry trends, and changes in customer payment terms. Past due balances over 60 days and other higher risk amounts are
reviewed individually for collectability. If the financial condition of the Company’s customers were to deteriorate, adversely
affecting their ability to make payments, additional allowances would be required. Based on management’s assessment, the
Company provides for estimated uncollectible amounts through a charge to earnings and a credit to a valuation allowance. Balances
that remain outstanding after the Company has used reasonable collection efforts are written off through a charge to the valuation
allowance and a credit to accounts receivable. The reserve for
sales discounts represents the estimated discount that customers will take upon payment. The reserve for other allowances represents
the estimated amount of returns, slotting fees and volume based discounts estimated to be incurred by the Company from its customers.
The allowances are summarized as follows:
July 31, 2017 October 31, 2016
Allowance for doubtful accounts $ 65,000 $ 65,000
Reserve for other allowances 35,000 35,000
Reserve for sales discounts 44,000 44,000
Totals $ 144,000 $ 144,000 </t>
  </si>
  <si>
    <t>Inventory Disclosure [Abstract]</t>
  </si>
  <si>
    <t xml:space="preserve">NOTE 7 - INVENTORIES: Inventories at July
31, 2017 and October 31, 2016 consisted of the following:
July 31, 2017 October 31, 2016
Packed coffee $ 2,255,115 $ 1,804,633
Green coffee 11,682,840 11,434,024
Roasters and parts 212,007 210,007
Packaging supplies 1,513,757 827,626
Totals $ 15,663,719 $ 14,276,290 </t>
  </si>
  <si>
    <t>Commodities Held by Broker</t>
  </si>
  <si>
    <t>Commodities Held By Broker</t>
  </si>
  <si>
    <t xml:space="preserve">NOTE 8 - COMMODITIES HELD BY BROKER: The Company has
used, and intends to continue to use in a limited capacity, short term coffee futures and options contracts primarily for the purpose
of partially hedging and minimizing the effects of changing green coffee prices and to reduce our cost of sales. The commodities
held at broker represent the market value of the Company’s trading account, which consists of options and future contracts
for coffee held with a brokerage firm. The Company uses options and futures contracts, which are not designated or qualifying as
hedging instruments, to partially hedge the effects of fluctuations in the price of green coffee beans. Options and futures contracts
are recognized at fair value in the condensed consolidated financial statements with current recognition of gains and losses on
such positions. The Company’s accounting for options and futures contracts may increase earnings volatility in any particular
period. The Company has
open position contracts held by the broker, which are summarized as follows:
July 31, 2017 October 31, 2016
Option Contracts $ 227,250 $ (83,753 )
Future Contracts 551,306 218,475
Total Commodities $ 778,556 $ 134,722 The Company classifies
its options and future contracts as trading securities and accordingly, unrealized holding gains and losses are included in earnings
and not reflected as a net amount as a separate component of stockholders’ equity. At July 31, 2017,
the Company held 116 futures contracts (generally with terms of three to four months) for the purchase of 4,350,000 pounds of green
coffee at a weighted average price of $1.27 per pound. The fair market value of coffee applicable to such contracts was $1.39 per
pound at that date. At July 31, 2017, the Company did not have any options. At October 31, 2016,
the Company held 22 futures contracts (generally with terms of three to four months) for the purchase of 825,000 pounds of green
coffee at a weighted average price of $1.45 per pound. The fair market value of coffee applicable to such contracts was $1.64 per
pound at that date. At October 31, 2016, the Company did not have any options. The Company recorded
realized and unrealized gains and losses respectively, on these contracts as follows:
Three Months Ended July 31,
2017 2016
Gross realized gains $ 323,196 $ 681,200
Gross realized losses (1,129,690 ) (23,379 )
Unrealized (loss) gain 1,379,165 (97,521 )
Total $ 572,671 $ 560,300
Nine Months Ended July 31,
2017 2016
Gross realized gains $ 1,050,844 $ 1,247,113
Gross realized losses (1,630,591 ) (924,507 )
Unrealized (loss) gain 643,834 591,566
Total $ 64,087 $ 914,172 </t>
  </si>
  <si>
    <t>Line of Credit</t>
  </si>
  <si>
    <t>Debt Disclosure [Abstract]</t>
  </si>
  <si>
    <t>NOTE 9 - LINE OF CREDIT: On March 10, 2015,
the Company entered into a loan modification agreement (the “Modification Agreement”) with its lender Sterling National
Bank (“Sterling”) which modified the terms of the financing agreement with Sterling previously entered into on February
17, 2009 (the “Original Financing Agreement”). Prior to the Modification Agreement, the Original Financing Agreement,
as amended, provided for a credit facility in which the Company had a revolving line of credit for a maximum of $7,000,000 (the
“Company Loan Facility”). On February 3, 2011, the Company amended the Original Financing Agreement to create a sublimit
within the revolving line of credit in the form of a $300,000 term loan for the benefit of GCC. The Original Financing Agreement
was set to expire on March 31, 2015. Pursuant to the Modification Agreement, the Original Financing Agreement was modified to,
among other things, (i) extend the term of the Original Financing Agreement until February 28, 2017; (ii) increase the maximum
amount of the Company Loan Facility from $7,000,000 to $9,000,000; (iii) reduce the interest rate on the average unpaid balance
of the line of credit from an interest rate equal to a per annum reference rate of 3.75% to an interest rate per annum equal to
the Wall Street Journal Prime Rate; and (iv) require the Company to pay, upon the occurrence of certain termination events, a prepayment
premium of 0.50% of the maximum amount of the credit facility in effect as of the date of the termination event. The line was extended
through March 31, 2017 and again through April 30, 2017. Also on March 10,
2015, the Company, as guarantor, and OPTCO, as borrower, entered into a new loan facility agreement with Sterling. The OPTCO loan
facility is a revolving line of credit for a maximum of $3,000,000 (the “OPTCO Financing Agreement”). The OPTCO Financing
Agreement was set to expire on February 28, 2017 but was extended through March 31, 2017 and again through April 30, 2017. On April 25, 2017
the Company and OPTCO (together with the Company, collectively referred to herein as the “Borrowers”) entered into
an Amended and Restated Loan and Security Agreement (the “A&amp;R Loan Agreement”) with Sterling, which consolidated
the Company Financing Agreement and the OPTCO Financing Agreement. Pursuant to the
A&amp;R Loan Agreement, the terms of each of the Company Financing Agreement and the OPTCO Financing Agreement were amended and
restated to, among other things: (i) provide for a new Maturity Date of February 28, 2018; (ii) consolidate the principal amounts
of the Company Financing Agreement and the OPTCO Financing Agreement to provide for a maximum principal amount limit of $12,000,000
for the Borrowers, collectively, provided that Also on April 25,
2017, SONO and CFT (collectively referred to herein as the “Guarantors”), entered into a Guaranty Agreement (the “Guaranty
Agreement”) in connection with the Loan Agreement. The Guaranty Agreement was provided as an inducement to Sterling to extend
credit to Borrowers in exchange for the Guarantors’ unconditional guarantee of the payment and performance obligations of
the Borrowers under the Loan Agreement, as further defined in the Guaranty Agreement. Each of the Company
Loan Facility and A&amp;R Loan Agreement contains covenants, subject to certain exceptions, that place annual restrictions on the
Borrowers’ operations, including covenants relating to debt restrictions, capital expenditures, indebtedness, minimum deposit
restrictions, tangible net worth, net profit, leverage, employee loan restrictions, dividend and repurchase restrictions (common
stock and preferred stock), and restrictions on intercompany transactions. The Loan Facility also requires that we maintain a minimum
working capital at all times, and the A&amp;R Loan Agreement requires that the Borrowers, on a consolidated basis, maintain a minimum
working capital at all times and achieve a minimum net profit amount as of fiscal year end during the term of the A&amp;R Loan
Agreement. The Company and OPTCO, as applicable were in compliance with all required financial covenants at July 31, 2017 and October
31, 2016. Each of the Company
Loan Facility and the A&amp;R Loan Agreement is secured by all tangible and intangible assets of the Company. Other than as amended
and restated by the A&amp;R Loan Agreement, the Company Financing Agreement and the OPTCO Financing Agreement remains in full force
and effect. As of July 31, 2017
and October 31, 2016, the outstanding balance under the bank line of credit was $7,406,325 and $6,958,375, respectively.</t>
  </si>
  <si>
    <t>Income Taxes</t>
  </si>
  <si>
    <t>Income Tax Disclosure [Abstract]</t>
  </si>
  <si>
    <t>NOTE 10 - INCOME TAXES: The Company accounts
for income taxes pursuant to the asset and liability method which requires deferred income tax assets and liabilities to be computed
for temporary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The income tax provision or benefit is the tax incurred for the period plus or minus the change during the period
in deferred tax assets and liabilities. The Company adopted
FASB authoritative guidance for accounting for uncertainty in income taxes. As of July 31, 2017 and October 31, 2016, the Company
did not have any unrecognized tax benefits or open tax positions. The Company’s practice is to recognize interest and/or
penalties related to income tax matters in income tax expense. As of July 31, 2017 and October 31, 2016, the Company had no accrued
interest or penalties related to income taxes. The Company currently has no federal or state tax examinations in progress. The Company files
a U.S. federal income tax return and California, Colorado, New Jersey, New York, Kansas, Oregon, Rhode Island, South Carolina,
Rhode Island, Virginia, Connecticut, Michigan and Texas state tax returns. The Company’s federal income tax return is no
longer subject to examination by the federal taxing authority for the years before fiscal 2013. The Company’s California,
Colorado and New Jersey income tax returns are no longer subject to examination by their respective taxing authorities for the
years before fiscal 2010. The Company’s Oregon and New York income tax returns are no longer subject to examination by their
respective taxing authorities for the years before fiscal 2011.</t>
  </si>
  <si>
    <t>Earnings Per Share</t>
  </si>
  <si>
    <t>Earnings Per Share [Abstract]</t>
  </si>
  <si>
    <t>NOTE 11 - EARNINGS PER SHARE: The Company presents
“basic” and “diluted” earnings per common share pursuant to the provisions included in the authoritative
guidance issued by FASB, “Earnings per Share,” and certain other financial accounting pronouncements. Basic earnings
per common share were computed by dividing net income by the sum of the weighted-average number of common shares outstanding. Diluted
earnings per common share is computed by dividing the net income by the weighted-average number of common shares outstanding plus
the dilutive effect of common shares issuable upon exercise of potential sources of dilution. The weighted average
common shares outstanding used in the computation of basic and diluted earnings per share were 5,861,777 and 5,859,918 for the
nine and three months ended July 31, 2017, respectively and 6,117,610 and 6,056,420 for the nine and three months July 31, 2016,
respectively.</t>
  </si>
  <si>
    <t>Economic Dependency</t>
  </si>
  <si>
    <t>Risks and Uncertainties [Abstract]</t>
  </si>
  <si>
    <t>NOTE 12 - ECONOMIC DEPENDENCY: Approximately 25%
of the Company’s sales were derived from four customers during the nine months ended July 31, 2017. These customers also
accounted for approximately $3,193,000 of the Company’s accounts receivable balance at July 31, 2017. Approximately 33% of
the Company’s sales were derived from one customer during the nine months ended July 31, 2016. This customer also accounted
for approximately $8,588,000 of the Company’s accounts receivable balance at July 31, 2016. Concentration of credit risk
with respect to other trade receivables is limited due to the short payment terms generally extended by the Company, by ongoing
credit evaluations of customers, and by maintaining an allowance for doubtful accounts that management believes will adequately
provide for credit losses. For the nine months
ended July 31, 2017, approximately 39% of the Company’s purchases were from eight vendors. These vendors accounted for approximately
$354,000 of the Company’s accounts payable at July 31, 2017. For the nine months ended July 31, 2016, approximately 51% of
the Company’s purchases were from four vendors. These vendors accounted for approximately $520,000 of the Company’s
accounts payable at July 31, 2016. Management does not believe the loss of any one vendor would have a material adverse effect
of the Company’s operations due to the availability of many alternate suppliers. Approximately 24%
of the Company’s sales were derived from four customers during the three months ended July 31, 2017. Approximately 23% of
the Company’s sales were derived from one customer during the three months ended July 31, 2016. For the three months
ended July 31, 2017, approximately 27% of the Company’s purchases were from five vendors. For the three months ended July
31, 2016, approximately 42% of the Company’s purchases were from four vendors.</t>
  </si>
  <si>
    <t>Related Party Transactions</t>
  </si>
  <si>
    <t>Related Party Transactions [Abstract]</t>
  </si>
  <si>
    <t>NOTE 13 - RELATED PARTY TRANSACTIONS: The Company has
engaged its 40% partner in GCC as an outside contractor (the “Partner”). Included in contract labor expense are expenses
incurred from the Partner during the three and nine months ended July 31, 2017 of $102,147 and $341,197, respectively, for the
processing of finished goods. An employee of one
of the top eight vendors is a director of the Company. Purchases from that vendor totaled approximately $4,787,000 and $2,587,000
for the nine and three months ended July 31, 2017, respectively and $7,441,000 and $1,885,000 for the nine and three months ended
July 31, 2016, respectively. The corresponding accounts payable balance to this vendor was approximately $72,000 and $303,000 at
July 31, 2017 and 2016, respectively. In January 2005,
the Company established the “Coffee Holding Co., Inc. Non-Qualified Deferred Compensation Plan.” Currently, there is
only one participant in the plan: Andrew Gordon, the Company’s Chief Executive Officer. Within the plan guidelines, this
employee is deferring a portion of his current salary and bonus. The assets are held in a separate trust. The deferred compensation
payable represents the liability due to an officer of the Company. The assets are included in the Deposits and other assets in
the accompanying balance sheets. The deferred compensation asset and liability at July 31, 2017 and October 31, 2016 were $509,170
and $489,668, respectively.</t>
  </si>
  <si>
    <t>Stockholders' Equity</t>
  </si>
  <si>
    <t>Equity [Abstract]</t>
  </si>
  <si>
    <t>NOTE 14 - STOCKHOLDERS’ EQUITY: a. Treasury Stock b. Share Repurchase
Program.</t>
  </si>
  <si>
    <t>Subsequent Events</t>
  </si>
  <si>
    <t>Subsequent Events [Abstract]</t>
  </si>
  <si>
    <t>NOTE 15 - SUBSEQUENT EVENTS: On September
13, 2017, the Company announced that the Board of Directors had approved a share repurchase program (the “2017 Share
Repurchase Program”) pursuant to which the Company may repurchase up to $2 million of its outstanding shares of common
stock from time to time on the open market and in privately negotiated transactions subject to market conditions, share price
and other factors. The 2017 Share Repurchase Program may be discontinued or suspended at any time.</t>
  </si>
  <si>
    <t>Purchase of Business (Tables)</t>
  </si>
  <si>
    <t>Summary of Assets Purchased and Liabilities Assumed</t>
  </si>
  <si>
    <t xml:space="preserve">The following table summarizes the assets
purchased and liabilities assumed:
Assets acquired:
Cash $ 11,898
Accounts receivable 584,918
Inventory 1,116,906
Prepaid expenses 32,681
Equipment 229,597
Customer List 170,000
Goodwill 1,359,502
Security deposit 26,551
Less: liabilities assumed (626,880 )
Net assets acquired: $ 2,905,173
Purchase of assets funded by:
Cash paid $ 2,905,173 </t>
  </si>
  <si>
    <t>Accounts Receivable (Tables)</t>
  </si>
  <si>
    <t>Schedule of Accounts Receivable</t>
  </si>
  <si>
    <t xml:space="preserve">The allowances are
summarized as follows:
July 31, 2017 October 31, 2016
Allowance for doubtful accounts $ 65,000 $ 65,000
Reserve for other allowances 35,000 35,000
Reserve for sales discounts 44,000 44,000
Totals $ 144,000 $ 144,000 </t>
  </si>
  <si>
    <t>Inventories (Tables)</t>
  </si>
  <si>
    <t>Schedule of Inventories</t>
  </si>
  <si>
    <t xml:space="preserve">Inventories at July
31, 2017 and October 31, 2016 consisted of the following:
July 31, 2017 October 31, 2016
Packed coffee $ 2,255,115 $ 1,804,633
Green coffee 11,682,840 11,434,024
Roasters and parts 212,007 210,007
Packaging supplies 1,513,757 827,626
Totals $ 15,663,719 $ 14,276,290 </t>
  </si>
  <si>
    <t>Commodities Held by Broker (Tables)</t>
  </si>
  <si>
    <t>Schedule of Commodities Held by Broker</t>
  </si>
  <si>
    <t xml:space="preserve">The Company has
open position contracts held by the broker, which are summarized as follows:
July 31, 2017 October 31, 2016
Option Contracts $ 227,250 $ (83,753 )
Future Contracts 551,306 218,475
Total Commodities $ 778,556 $ 134,722 </t>
  </si>
  <si>
    <t>Schedule of Realized and Unrealized Gains and Losses</t>
  </si>
  <si>
    <t xml:space="preserve">The Company recorded
realized and unrealized gains and losses respectively, on these contracts as follows:
Three Months Ended July 31,
2017 2016
Gross realized gains $ 323,196 $ 681,200
Gross realized losses (1,129,690 ) (23,379 )
Unrealized (loss) gain 1,379,165 (97,521 )
Total $ 572,671 $ 560,300
Nine Months Ended July 31,
2017 2016
Gross realized gains $ 1,050,844 $ 1,247,113
Gross realized losses (1,630,591 ) (924,507 )
Unrealized (loss) gain 643,834 591,566
Total $ 64,087 $ 914,172 </t>
  </si>
  <si>
    <t>Basis of Presentation (Details Narrative)</t>
  </si>
  <si>
    <t>Generations Coffee Company, LLC [Member]</t>
  </si>
  <si>
    <t>Equity ownership interest percentage</t>
  </si>
  <si>
    <t>60.00%</t>
  </si>
  <si>
    <t>Purchase of Business (Details Narrative)</t>
  </si>
  <si>
    <t>Jul. 31, 2017USD ($)</t>
  </si>
  <si>
    <t>Payment to acquire capital stock of subsidiary</t>
  </si>
  <si>
    <t>Amount holdback to secure the sellers indemnification obligations</t>
  </si>
  <si>
    <t>Total revenue</t>
  </si>
  <si>
    <t>Comfort Foods, Inc. [Member]</t>
  </si>
  <si>
    <t>Payments for bank debt</t>
  </si>
  <si>
    <t>Advisory agreement term obligation paid per month</t>
  </si>
  <si>
    <t>Purchase of Business - Summary of Assets Purchased and Liabilities Assumed (Details) - USD ($)</t>
  </si>
  <si>
    <t>Customer List</t>
  </si>
  <si>
    <t>Security deposit</t>
  </si>
  <si>
    <t>Less: liabilities assumed</t>
  </si>
  <si>
    <t>Net assets acquired:</t>
  </si>
  <si>
    <t>Cash paid</t>
  </si>
  <si>
    <t>Prepaid Green Coffee (Details Narrative) - USD ($)</t>
  </si>
  <si>
    <t>Accounts Receivable - Schedule of Accounts Receivable (Details) - USD ($)</t>
  </si>
  <si>
    <t>Allowance for doubtful accounts</t>
  </si>
  <si>
    <t>Reserve for other allowances</t>
  </si>
  <si>
    <t>Reserve for sales discounts</t>
  </si>
  <si>
    <t>Totals</t>
  </si>
  <si>
    <t>Inventories - Schedule of Inventories (Details) - USD ($)</t>
  </si>
  <si>
    <t>Roasters and parts</t>
  </si>
  <si>
    <t>Packaging supplies</t>
  </si>
  <si>
    <t>Packed Coffee [Member]</t>
  </si>
  <si>
    <t>Inventory - Coffee</t>
  </si>
  <si>
    <t>Green Coffee [Member]</t>
  </si>
  <si>
    <t>Commodities Held by Broker (Details Narrative)</t>
  </si>
  <si>
    <t>12 Months Ended</t>
  </si>
  <si>
    <t>Jul. 31, 2017GBP (£)</t>
  </si>
  <si>
    <t>Oct. 31, 2016GBP (£)</t>
  </si>
  <si>
    <t>Jul. 31, 2017Integer$ / shares</t>
  </si>
  <si>
    <t>Oct. 31, 2016Integer$ / shares</t>
  </si>
  <si>
    <t>Number of futures contracts | Integer</t>
  </si>
  <si>
    <t>Pounds [Member]</t>
  </si>
  <si>
    <t>Purchase of futures contracts | £</t>
  </si>
  <si>
    <t>Futures contracts weighted average price</t>
  </si>
  <si>
    <t>Fair market value of futures contract</t>
  </si>
  <si>
    <t>Minimum [Member]</t>
  </si>
  <si>
    <t>Futures contracts term</t>
  </si>
  <si>
    <t>3 months</t>
  </si>
  <si>
    <t>Maximum [Member]</t>
  </si>
  <si>
    <t>4 months</t>
  </si>
  <si>
    <t>Commodities Held by Broker - Schedule of Commodities Held by Broker (Details) - USD ($)</t>
  </si>
  <si>
    <t>Option Contracts</t>
  </si>
  <si>
    <t>Future Contracts</t>
  </si>
  <si>
    <t>Total Commodities</t>
  </si>
  <si>
    <t>Commodities Held by Broker - Schedule of Realized and Unrealized Gains and Losses (Details) - USD ($)</t>
  </si>
  <si>
    <t>Gross realized gains</t>
  </si>
  <si>
    <t>Gross realized losses</t>
  </si>
  <si>
    <t>Unrealized (loss) gain</t>
  </si>
  <si>
    <t>Total</t>
  </si>
  <si>
    <t>Line of Credit (Details Narrative) - USD ($)</t>
  </si>
  <si>
    <t>Apr. 25, 2017</t>
  </si>
  <si>
    <t>Mar. 10, 2015</t>
  </si>
  <si>
    <t>Feb. 03, 2011</t>
  </si>
  <si>
    <t>New Loan Facility [Member]</t>
  </si>
  <si>
    <t>Line of credit maximum borrowing capacity</t>
  </si>
  <si>
    <t>Line of credit extended date</t>
  </si>
  <si>
    <t>Mar. 31,
		2017</t>
  </si>
  <si>
    <t>Bank Line of Credit [Member]</t>
  </si>
  <si>
    <t>Line of credit, maximum principal amount</t>
  </si>
  <si>
    <t>Loan Modification Agreement [Member]</t>
  </si>
  <si>
    <t>Line of credit interest rate</t>
  </si>
  <si>
    <t>3.75%</t>
  </si>
  <si>
    <t>Prepayment premium percentage</t>
  </si>
  <si>
    <t>0.50%</t>
  </si>
  <si>
    <t>Loan Modification Agreement [Member] | Minimum [Member]</t>
  </si>
  <si>
    <t>Loan Modification Agreement [Member] | Maximum [Member]</t>
  </si>
  <si>
    <t>Financing Agreement [Member]</t>
  </si>
  <si>
    <t>Line of credit remaining borrowing capacity</t>
  </si>
  <si>
    <t>Line of credit expire date</t>
  </si>
  <si>
    <t>Mar. 31,
		2015</t>
  </si>
  <si>
    <t>Amended and Restated Loan and Security Agreement [Member]</t>
  </si>
  <si>
    <t>Amended and Restated Loan and Security Agreement [Member] | Borrowers [Member]</t>
  </si>
  <si>
    <t>Feb. 28,
		2018</t>
  </si>
  <si>
    <t>85.00%</t>
  </si>
  <si>
    <t>Amended and Restated Loan and Security Agreement [Member] | Borrowers [Member] | London Interbank Offered Rate (LIBOR) [Member]</t>
  </si>
  <si>
    <t>2.40%</t>
  </si>
  <si>
    <t>1.00%</t>
  </si>
  <si>
    <t>Maximum obligation amount</t>
  </si>
  <si>
    <t>Amended and Restated Loan and Security Agreement [Member] | Borrowers [Member] | Accounts Receivable [Member]</t>
  </si>
  <si>
    <t>Amended and Restated Loan and Security Agreement [Member] | Borrowers [Member] | Accounts Receivable [Member] | OPTCO [Member]</t>
  </si>
  <si>
    <t>Income Taxes (Details Narrative) - USD ($)</t>
  </si>
  <si>
    <t>Accrued interest or penalties</t>
  </si>
  <si>
    <t>Earnings Per Share (Details Narrative) - shares</t>
  </si>
  <si>
    <t>Economic Dependency (Details Narrative) - USD ($)</t>
  </si>
  <si>
    <t>Four Customers [Member]</t>
  </si>
  <si>
    <t>Four Customers [Member] | Sales [Member]</t>
  </si>
  <si>
    <t>Concentration risk percentage</t>
  </si>
  <si>
    <t>24.00%</t>
  </si>
  <si>
    <t>25.00%</t>
  </si>
  <si>
    <t>One Customers [Member]</t>
  </si>
  <si>
    <t>One Customers [Member] | Sales [Member]</t>
  </si>
  <si>
    <t>23.00%</t>
  </si>
  <si>
    <t>33.00%</t>
  </si>
  <si>
    <t>Eight Vendors [Member]</t>
  </si>
  <si>
    <t>39.00%</t>
  </si>
  <si>
    <t>Accounts payable</t>
  </si>
  <si>
    <t>Four Vendors [Member]</t>
  </si>
  <si>
    <t>51.00%</t>
  </si>
  <si>
    <t>Five Vendors [Member]</t>
  </si>
  <si>
    <t>27.00%</t>
  </si>
  <si>
    <t>42.00%</t>
  </si>
  <si>
    <t>Related Party Transactions (Details Narrative) - USD ($)</t>
  </si>
  <si>
    <t>Contract labor expense</t>
  </si>
  <si>
    <t>Purchases from related party vendor</t>
  </si>
  <si>
    <t>Accounts payable from related party vendor</t>
  </si>
  <si>
    <t>Deferred compensation liability</t>
  </si>
  <si>
    <t>Related party transaction percentage</t>
  </si>
  <si>
    <t>40.00%</t>
  </si>
  <si>
    <t>Stockholders' Equity (Details Narrative) - USD ($)</t>
  </si>
  <si>
    <t>6 Months Ended</t>
  </si>
  <si>
    <t>Apr. 30, 2017</t>
  </si>
  <si>
    <t>Oct. 31, 2015</t>
  </si>
  <si>
    <t>Sep. 29, 2015</t>
  </si>
  <si>
    <t>Jan. 24, 2014</t>
  </si>
  <si>
    <t>Number of treasury stock shares</t>
  </si>
  <si>
    <t>Number of treasury stock shares, value</t>
  </si>
  <si>
    <t>2014 Share Repurchase Program [Member]</t>
  </si>
  <si>
    <t>Number of common stock repurchase</t>
  </si>
  <si>
    <t>Number of common stock repurchase value</t>
  </si>
  <si>
    <t>2015 Share Repurchase Program [Member]</t>
  </si>
  <si>
    <t>Subsequent Events (Details Narrative)</t>
  </si>
  <si>
    <t>Sep. 13, 2017USD ($)</t>
  </si>
  <si>
    <t>Subsequent Event [Member] | 2017 Share Repurchase Program [Member] | Maximum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0701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5859918</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61</v>
      </c>
    </row>
    <row r="4" spans="1:2">
      <c r="A4" s="4" t="s">
        <v>29</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687724</v>
      </c>
      <c r="C3" s="7" t="n">
        <v>3227981</v>
      </c>
    </row>
    <row r="4" spans="1:3">
      <c r="A4" s="4" t="s">
        <v>28</v>
      </c>
      <c r="B4" s="5" t="n">
        <v>10418086</v>
      </c>
      <c r="C4" s="5" t="n">
        <v>13517892</v>
      </c>
    </row>
    <row r="5" spans="1:3">
      <c r="A5" s="4" t="s">
        <v>29</v>
      </c>
      <c r="B5" s="5" t="n">
        <v>15663719</v>
      </c>
      <c r="C5" s="5" t="n">
        <v>14276290</v>
      </c>
    </row>
    <row r="6" spans="1:3">
      <c r="A6" s="4" t="s">
        <v>30</v>
      </c>
      <c r="B6" s="5" t="n">
        <v>280254</v>
      </c>
      <c r="C6" s="5" t="n">
        <v>435577</v>
      </c>
    </row>
    <row r="7" spans="1:3">
      <c r="A7" s="4" t="s">
        <v>31</v>
      </c>
      <c r="B7" s="5" t="n">
        <v>621877</v>
      </c>
      <c r="C7" s="5" t="n">
        <v>535456</v>
      </c>
    </row>
    <row r="8" spans="1:3">
      <c r="A8" s="4" t="s">
        <v>32</v>
      </c>
      <c r="B8" s="5" t="n">
        <v>797939</v>
      </c>
      <c r="C8" s="5" t="n">
        <v>481977</v>
      </c>
    </row>
    <row r="9" spans="1:3">
      <c r="A9" s="4" t="s">
        <v>33</v>
      </c>
      <c r="B9" s="5" t="n">
        <v>778556</v>
      </c>
      <c r="C9" s="5" t="n">
        <v>134722</v>
      </c>
    </row>
    <row r="10" spans="1:3">
      <c r="A10" s="4" t="s">
        <v>34</v>
      </c>
      <c r="B10" s="4" t="s">
        <v>35</v>
      </c>
      <c r="C10" s="5" t="n">
        <v>81545</v>
      </c>
    </row>
    <row r="11" spans="1:3">
      <c r="A11" s="4" t="s">
        <v>36</v>
      </c>
      <c r="B11" s="5" t="n">
        <v>31248155</v>
      </c>
      <c r="C11" s="5" t="n">
        <v>32691440</v>
      </c>
    </row>
    <row r="12" spans="1:3">
      <c r="A12" s="4" t="s">
        <v>37</v>
      </c>
      <c r="B12" s="5" t="n">
        <v>2526486</v>
      </c>
      <c r="C12" s="5" t="n">
        <v>2269863</v>
      </c>
    </row>
    <row r="13" spans="1:3">
      <c r="A13" s="4" t="s">
        <v>38</v>
      </c>
      <c r="B13" s="5" t="n">
        <v>375375</v>
      </c>
      <c r="C13" s="5" t="n">
        <v>219750</v>
      </c>
    </row>
    <row r="14" spans="1:3">
      <c r="A14" s="4" t="s">
        <v>39</v>
      </c>
      <c r="B14" s="5" t="n">
        <v>180000</v>
      </c>
      <c r="C14" s="5" t="n">
        <v>180000</v>
      </c>
    </row>
    <row r="15" spans="1:3">
      <c r="A15" s="4" t="s">
        <v>40</v>
      </c>
      <c r="B15" s="5" t="n">
        <v>2377407</v>
      </c>
      <c r="C15" s="5" t="n">
        <v>1017905</v>
      </c>
    </row>
    <row r="16" spans="1:3">
      <c r="A16" s="4" t="s">
        <v>41</v>
      </c>
      <c r="B16" s="5" t="n">
        <v>95528</v>
      </c>
      <c r="C16" s="5" t="n">
        <v>95598</v>
      </c>
    </row>
    <row r="17" spans="1:3">
      <c r="A17" s="4" t="s">
        <v>42</v>
      </c>
      <c r="B17" s="5" t="n">
        <v>535750</v>
      </c>
      <c r="C17" s="5" t="n">
        <v>549337</v>
      </c>
    </row>
    <row r="18" spans="1:3">
      <c r="A18" s="4" t="s">
        <v>43</v>
      </c>
      <c r="B18" s="5" t="n">
        <v>37338701</v>
      </c>
      <c r="C18" s="5" t="n">
        <v>37023893</v>
      </c>
    </row>
    <row r="19" spans="1:3">
      <c r="A19" s="3" t="s">
        <v>44</v>
      </c>
    </row>
    <row r="20" spans="1:3">
      <c r="A20" s="4" t="s">
        <v>45</v>
      </c>
      <c r="B20" s="5" t="n">
        <v>3254991</v>
      </c>
      <c r="C20" s="5" t="n">
        <v>4062573</v>
      </c>
    </row>
    <row r="21" spans="1:3">
      <c r="A21" s="4" t="s">
        <v>46</v>
      </c>
      <c r="B21" s="5" t="n">
        <v>7406325</v>
      </c>
      <c r="C21" s="5" t="n">
        <v>6958375</v>
      </c>
    </row>
    <row r="22" spans="1:3">
      <c r="A22" s="4" t="s">
        <v>47</v>
      </c>
      <c r="B22" s="5" t="n">
        <v>60785</v>
      </c>
      <c r="C22" s="4" t="s">
        <v>35</v>
      </c>
    </row>
    <row r="23" spans="1:3">
      <c r="A23" s="4" t="s">
        <v>48</v>
      </c>
      <c r="B23" s="4" t="s">
        <v>35</v>
      </c>
      <c r="C23" s="5" t="n">
        <v>1050</v>
      </c>
    </row>
    <row r="24" spans="1:3">
      <c r="A24" s="4" t="s">
        <v>49</v>
      </c>
      <c r="B24" s="5" t="n">
        <v>10722101</v>
      </c>
      <c r="C24" s="5" t="n">
        <v>11021998</v>
      </c>
    </row>
    <row r="25" spans="1:3">
      <c r="A25" s="4" t="s">
        <v>47</v>
      </c>
      <c r="B25" s="5" t="n">
        <v>203600</v>
      </c>
      <c r="C25" s="5" t="n">
        <v>167470</v>
      </c>
    </row>
    <row r="26" spans="1:3">
      <c r="A26" s="4" t="s">
        <v>50</v>
      </c>
      <c r="B26" s="5" t="n">
        <v>238088</v>
      </c>
      <c r="C26" s="5" t="n">
        <v>231216</v>
      </c>
    </row>
    <row r="27" spans="1:3">
      <c r="A27" s="4" t="s">
        <v>51</v>
      </c>
      <c r="B27" s="5" t="n">
        <v>509170</v>
      </c>
      <c r="C27" s="5" t="n">
        <v>489668</v>
      </c>
    </row>
    <row r="28" spans="1:3">
      <c r="A28" s="4" t="s">
        <v>52</v>
      </c>
      <c r="B28" s="5" t="n">
        <v>11672959</v>
      </c>
      <c r="C28" s="5" t="n">
        <v>11910352</v>
      </c>
    </row>
    <row r="29" spans="1:3">
      <c r="A29" s="4" t="s">
        <v>53</v>
      </c>
      <c r="B29" s="5" t="n">
        <v>200004</v>
      </c>
      <c r="C29" s="5" t="n">
        <v>200004</v>
      </c>
    </row>
    <row r="30" spans="1:3">
      <c r="A30" s="3" t="s">
        <v>54</v>
      </c>
    </row>
    <row r="31" spans="1:3">
      <c r="A31" s="4" t="s">
        <v>55</v>
      </c>
      <c r="B31" s="4" t="s">
        <v>35</v>
      </c>
      <c r="C31" s="4" t="s">
        <v>35</v>
      </c>
    </row>
    <row r="32" spans="1:3">
      <c r="A32" s="4" t="s">
        <v>56</v>
      </c>
      <c r="B32" s="5" t="n">
        <v>6456</v>
      </c>
      <c r="C32" s="5" t="n">
        <v>6456</v>
      </c>
    </row>
    <row r="33" spans="1:3">
      <c r="A33" s="4" t="s">
        <v>57</v>
      </c>
      <c r="B33" s="5" t="n">
        <v>15904109</v>
      </c>
      <c r="C33" s="5" t="n">
        <v>15904109</v>
      </c>
    </row>
    <row r="34" spans="1:3">
      <c r="A34" s="4" t="s">
        <v>58</v>
      </c>
      <c r="B34" s="5" t="n">
        <v>12288547</v>
      </c>
      <c r="C34" s="5" t="n">
        <v>11878228</v>
      </c>
    </row>
    <row r="35" spans="1:3">
      <c r="A35" s="4" t="s">
        <v>59</v>
      </c>
      <c r="B35" s="5" t="n">
        <v>-3265419</v>
      </c>
      <c r="C35" s="5" t="n">
        <v>-3249590</v>
      </c>
    </row>
    <row r="36" spans="1:3">
      <c r="A36" s="4" t="s">
        <v>60</v>
      </c>
      <c r="B36" s="5" t="n">
        <v>25133697</v>
      </c>
      <c r="C36" s="5" t="n">
        <v>24539203</v>
      </c>
    </row>
    <row r="37" spans="1:3">
      <c r="A37" s="4" t="s">
        <v>61</v>
      </c>
      <c r="B37" s="5" t="n">
        <v>532045</v>
      </c>
      <c r="C37" s="5" t="n">
        <v>374334</v>
      </c>
    </row>
    <row r="38" spans="1:3">
      <c r="A38" s="4" t="s">
        <v>62</v>
      </c>
      <c r="B38" s="5" t="n">
        <v>25665742</v>
      </c>
      <c r="C38" s="5" t="n">
        <v>24913537</v>
      </c>
    </row>
    <row r="39" spans="1:3">
      <c r="A39" s="4" t="s">
        <v>63</v>
      </c>
      <c r="B39" s="7" t="n">
        <v>37338701</v>
      </c>
      <c r="C39" s="7" t="n">
        <v>370238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79"/>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54</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v>
      </c>
    </row>
    <row r="3" spans="1:2">
      <c r="A3" s="3" t="s">
        <v>159</v>
      </c>
    </row>
    <row r="4" spans="1:2">
      <c r="A4" s="4" t="s">
        <v>191</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2</v>
      </c>
    </row>
    <row r="3" spans="1:2">
      <c r="A3" s="3" t="s">
        <v>161</v>
      </c>
    </row>
    <row r="4" spans="1:2">
      <c r="A4" s="4" t="s">
        <v>194</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64</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14"/>
  </cols>
  <sheetData>
    <row r="1" spans="1:2">
      <c r="A1" s="1" t="s">
        <v>201</v>
      </c>
      <c r="B1" s="2" t="s">
        <v>2</v>
      </c>
    </row>
    <row r="2" spans="1:2">
      <c r="A2" s="4" t="s">
        <v>202</v>
      </c>
    </row>
    <row r="3" spans="1:2">
      <c r="A3" s="4" t="s">
        <v>203</v>
      </c>
      <c r="B3" s="4" t="s">
        <v>20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21"/>
  </cols>
  <sheetData>
    <row r="1" spans="1:2">
      <c r="A1" s="1" t="s">
        <v>205</v>
      </c>
      <c r="B1" s="2" t="s">
        <v>1</v>
      </c>
    </row>
    <row r="2" spans="1:2">
      <c r="B2" s="2" t="s">
        <v>206</v>
      </c>
    </row>
    <row r="3" spans="1:2">
      <c r="A3" s="4" t="s">
        <v>207</v>
      </c>
      <c r="B3" s="7" t="n">
        <v>2300000</v>
      </c>
    </row>
    <row r="4" spans="1:2">
      <c r="A4" s="4" t="s">
        <v>208</v>
      </c>
      <c r="B4" s="5" t="n">
        <v>25000</v>
      </c>
    </row>
    <row r="5" spans="1:2">
      <c r="A5" s="4" t="s">
        <v>209</v>
      </c>
      <c r="B5" s="5" t="n">
        <v>1783986</v>
      </c>
    </row>
    <row r="6" spans="1:2">
      <c r="A6" s="4" t="s">
        <v>210</v>
      </c>
    </row>
    <row r="7" spans="1:2">
      <c r="A7" s="4" t="s">
        <v>211</v>
      </c>
      <c r="B7" s="5" t="n">
        <v>605173</v>
      </c>
    </row>
    <row r="8" spans="1:2">
      <c r="A8" s="4" t="s">
        <v>212</v>
      </c>
      <c r="B8" s="7" t="n">
        <v>5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13</v>
      </c>
      <c r="B1" s="2" t="s">
        <v>83</v>
      </c>
      <c r="C1" s="2" t="s">
        <v>1</v>
      </c>
    </row>
    <row r="2" spans="1:3">
      <c r="B2" s="2" t="s">
        <v>2</v>
      </c>
      <c r="C2" s="2" t="s">
        <v>84</v>
      </c>
    </row>
    <row r="3" spans="1:3">
      <c r="A3" s="4" t="s">
        <v>27</v>
      </c>
      <c r="B3" s="7" t="n">
        <v>11898</v>
      </c>
    </row>
    <row r="4" spans="1:3">
      <c r="A4" s="4" t="s">
        <v>118</v>
      </c>
      <c r="B4" s="5" t="n">
        <v>584918</v>
      </c>
    </row>
    <row r="5" spans="1:3">
      <c r="A5" s="4" t="s">
        <v>137</v>
      </c>
      <c r="B5" s="5" t="n">
        <v>1116906</v>
      </c>
    </row>
    <row r="6" spans="1:3">
      <c r="A6" s="4" t="s">
        <v>139</v>
      </c>
      <c r="B6" s="5" t="n">
        <v>32681</v>
      </c>
    </row>
    <row r="7" spans="1:3">
      <c r="A7" s="4" t="s">
        <v>138</v>
      </c>
      <c r="B7" s="5" t="n">
        <v>229597</v>
      </c>
    </row>
    <row r="8" spans="1:3">
      <c r="A8" s="4" t="s">
        <v>214</v>
      </c>
      <c r="B8" s="5" t="n">
        <v>170000</v>
      </c>
    </row>
    <row r="9" spans="1:3">
      <c r="A9" s="4" t="s">
        <v>40</v>
      </c>
      <c r="B9" s="5" t="n">
        <v>1359502</v>
      </c>
    </row>
    <row r="10" spans="1:3">
      <c r="A10" s="4" t="s">
        <v>215</v>
      </c>
      <c r="B10" s="5" t="n">
        <v>26551</v>
      </c>
    </row>
    <row r="11" spans="1:3">
      <c r="A11" s="4" t="s">
        <v>216</v>
      </c>
      <c r="B11" s="5" t="n">
        <v>-626880</v>
      </c>
    </row>
    <row r="12" spans="1:3">
      <c r="A12" s="4" t="s">
        <v>217</v>
      </c>
      <c r="B12" s="5" t="n">
        <v>2905173</v>
      </c>
    </row>
    <row r="13" spans="1:3">
      <c r="A13" s="4" t="s">
        <v>218</v>
      </c>
      <c r="C13" s="7" t="n">
        <v>2893275</v>
      </c>
    </row>
    <row r="14" spans="1:3">
      <c r="A14" s="4" t="s">
        <v>210</v>
      </c>
    </row>
    <row r="15" spans="1:3">
      <c r="A15" s="4" t="s">
        <v>218</v>
      </c>
      <c r="B15" s="7" t="n">
        <v>29051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 customWidth="1" max="6" min="6" width="14"/>
  </cols>
  <sheetData>
    <row r="1" spans="1:6">
      <c r="A1" s="1" t="s">
        <v>219</v>
      </c>
      <c r="B1" s="2" t="s">
        <v>83</v>
      </c>
      <c r="D1" s="2" t="s">
        <v>1</v>
      </c>
    </row>
    <row r="2" spans="1:6">
      <c r="B2" s="2" t="s">
        <v>2</v>
      </c>
      <c r="C2" s="2" t="s">
        <v>84</v>
      </c>
      <c r="D2" s="2" t="s">
        <v>2</v>
      </c>
      <c r="E2" s="2" t="s">
        <v>84</v>
      </c>
      <c r="F2" s="2" t="s">
        <v>25</v>
      </c>
    </row>
    <row r="3" spans="1:6">
      <c r="A3" s="3" t="s">
        <v>156</v>
      </c>
    </row>
    <row r="4" spans="1:6">
      <c r="A4" s="4" t="s">
        <v>95</v>
      </c>
      <c r="B4" s="7" t="n">
        <v>5993</v>
      </c>
      <c r="C4" s="7" t="n">
        <v>9890</v>
      </c>
      <c r="D4" s="7" t="n">
        <v>29381</v>
      </c>
      <c r="E4" s="7" t="n">
        <v>30889</v>
      </c>
    </row>
    <row r="5" spans="1:6">
      <c r="A5" s="4" t="s">
        <v>30</v>
      </c>
      <c r="B5" s="7" t="n">
        <v>280254</v>
      </c>
      <c r="D5" s="7" t="n">
        <v>280254</v>
      </c>
      <c r="F5" s="7" t="n">
        <v>43557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4</v>
      </c>
      <c r="B1" s="2" t="s">
        <v>2</v>
      </c>
      <c r="C1" s="2" t="s">
        <v>25</v>
      </c>
    </row>
    <row r="2" spans="1:3">
      <c r="A2" s="3" t="s">
        <v>65</v>
      </c>
    </row>
    <row r="3" spans="1:3">
      <c r="A3" s="4" t="s">
        <v>66</v>
      </c>
      <c r="B3" s="7" t="n">
        <v>144000</v>
      </c>
      <c r="C3" s="7" t="n">
        <v>144000</v>
      </c>
    </row>
    <row r="4" spans="1:3">
      <c r="A4" s="4" t="s">
        <v>67</v>
      </c>
      <c r="B4" s="5" t="n">
        <v>5377379</v>
      </c>
      <c r="C4" s="5" t="n">
        <v>4819828</v>
      </c>
    </row>
    <row r="5" spans="1:3">
      <c r="A5" s="4" t="s">
        <v>68</v>
      </c>
      <c r="B5" s="5" t="n">
        <v>64625</v>
      </c>
      <c r="C5" s="5" t="n">
        <v>50250</v>
      </c>
    </row>
    <row r="6" spans="1:3">
      <c r="A6" s="4" t="s">
        <v>69</v>
      </c>
      <c r="B6" s="7" t="n">
        <v>200004</v>
      </c>
      <c r="C6" s="7" t="n">
        <v>200004</v>
      </c>
    </row>
    <row r="7" spans="1:3">
      <c r="A7" s="4" t="s">
        <v>70</v>
      </c>
      <c r="B7" s="5" t="n">
        <v>38364</v>
      </c>
      <c r="C7" s="5" t="n">
        <v>38364</v>
      </c>
    </row>
    <row r="8" spans="1:3">
      <c r="A8" s="4" t="s">
        <v>71</v>
      </c>
      <c r="B8" s="5" t="n">
        <v>38364</v>
      </c>
      <c r="C8" s="5" t="n">
        <v>38364</v>
      </c>
    </row>
    <row r="9" spans="1:3">
      <c r="A9" s="4" t="s">
        <v>72</v>
      </c>
      <c r="B9" s="4" t="s">
        <v>73</v>
      </c>
      <c r="C9" s="8" t="n">
        <v>0.001</v>
      </c>
    </row>
    <row r="10" spans="1:3">
      <c r="A10" s="4" t="s">
        <v>74</v>
      </c>
      <c r="B10" s="5" t="n">
        <v>10000000</v>
      </c>
      <c r="C10" s="5" t="n">
        <v>10000000</v>
      </c>
    </row>
    <row r="11" spans="1:3">
      <c r="A11" s="4" t="s">
        <v>75</v>
      </c>
      <c r="B11" s="4" t="s">
        <v>35</v>
      </c>
      <c r="C11" s="4" t="s">
        <v>35</v>
      </c>
    </row>
    <row r="12" spans="1:3">
      <c r="A12" s="4" t="s">
        <v>76</v>
      </c>
      <c r="B12" s="4" t="s">
        <v>35</v>
      </c>
      <c r="C12" s="4" t="s">
        <v>35</v>
      </c>
    </row>
    <row r="13" spans="1:3">
      <c r="A13" s="4" t="s">
        <v>77</v>
      </c>
      <c r="B13" s="8" t="n">
        <v>0.001</v>
      </c>
      <c r="C13" s="8" t="n">
        <v>0.001</v>
      </c>
    </row>
    <row r="14" spans="1:3">
      <c r="A14" s="4" t="s">
        <v>78</v>
      </c>
      <c r="B14" s="5" t="n">
        <v>30000000</v>
      </c>
      <c r="C14" s="5" t="n">
        <v>30000000</v>
      </c>
    </row>
    <row r="15" spans="1:3">
      <c r="A15" s="4" t="s">
        <v>79</v>
      </c>
      <c r="B15" s="5" t="n">
        <v>6494680</v>
      </c>
      <c r="C15" s="5" t="n">
        <v>6494680</v>
      </c>
    </row>
    <row r="16" spans="1:3">
      <c r="A16" s="4" t="s">
        <v>80</v>
      </c>
      <c r="B16" s="5" t="n">
        <v>5821554</v>
      </c>
      <c r="C16" s="5" t="n">
        <v>5824938</v>
      </c>
    </row>
    <row r="17" spans="1:3">
      <c r="A17" s="4" t="s">
        <v>81</v>
      </c>
      <c r="B17" s="5" t="n">
        <v>634762</v>
      </c>
      <c r="C17" s="5" t="n">
        <v>6313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20</v>
      </c>
      <c r="B1" s="2" t="s">
        <v>2</v>
      </c>
      <c r="C1" s="2" t="s">
        <v>25</v>
      </c>
    </row>
    <row r="2" spans="1:3">
      <c r="A2" s="3" t="s">
        <v>159</v>
      </c>
    </row>
    <row r="3" spans="1:3">
      <c r="A3" s="4" t="s">
        <v>221</v>
      </c>
      <c r="B3" s="7" t="n">
        <v>65000</v>
      </c>
      <c r="C3" s="7" t="n">
        <v>65000</v>
      </c>
    </row>
    <row r="4" spans="1:3">
      <c r="A4" s="4" t="s">
        <v>222</v>
      </c>
      <c r="B4" s="5" t="n">
        <v>35000</v>
      </c>
      <c r="C4" s="5" t="n">
        <v>35000</v>
      </c>
    </row>
    <row r="5" spans="1:3">
      <c r="A5" s="4" t="s">
        <v>223</v>
      </c>
      <c r="B5" s="5" t="n">
        <v>44000</v>
      </c>
      <c r="C5" s="5" t="n">
        <v>44000</v>
      </c>
    </row>
    <row r="6" spans="1:3">
      <c r="A6" s="4" t="s">
        <v>224</v>
      </c>
      <c r="B6" s="7" t="n">
        <v>144000</v>
      </c>
      <c r="C6" s="7" t="n">
        <v>144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25</v>
      </c>
      <c r="B1" s="2" t="s">
        <v>2</v>
      </c>
      <c r="C1" s="2" t="s">
        <v>25</v>
      </c>
    </row>
    <row r="2" spans="1:3">
      <c r="A2" s="4" t="s">
        <v>226</v>
      </c>
      <c r="B2" s="7" t="n">
        <v>212007</v>
      </c>
      <c r="C2" s="7" t="n">
        <v>210007</v>
      </c>
    </row>
    <row r="3" spans="1:3">
      <c r="A3" s="4" t="s">
        <v>227</v>
      </c>
      <c r="B3" s="5" t="n">
        <v>1513757</v>
      </c>
      <c r="C3" s="5" t="n">
        <v>827626</v>
      </c>
    </row>
    <row r="4" spans="1:3">
      <c r="A4" s="4" t="s">
        <v>224</v>
      </c>
      <c r="B4" s="5" t="n">
        <v>15663719</v>
      </c>
      <c r="C4" s="5" t="n">
        <v>14276290</v>
      </c>
    </row>
    <row r="5" spans="1:3">
      <c r="A5" s="4" t="s">
        <v>228</v>
      </c>
    </row>
    <row r="6" spans="1:3">
      <c r="A6" s="4" t="s">
        <v>229</v>
      </c>
      <c r="B6" s="5" t="n">
        <v>2255115</v>
      </c>
      <c r="C6" s="5" t="n">
        <v>1804633</v>
      </c>
    </row>
    <row r="7" spans="1:3">
      <c r="A7" s="4" t="s">
        <v>230</v>
      </c>
    </row>
    <row r="8" spans="1:3">
      <c r="A8" s="4" t="s">
        <v>229</v>
      </c>
      <c r="B8" s="7" t="n">
        <v>11682840</v>
      </c>
      <c r="C8" s="7" t="n">
        <v>1143402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7"/>
    <col customWidth="1" max="2" min="2" width="21"/>
    <col customWidth="1" max="3" min="3" width="21"/>
    <col customWidth="1" max="4" min="4" width="31"/>
    <col customWidth="1" max="5" min="5" width="31"/>
  </cols>
  <sheetData>
    <row r="1" spans="1:5">
      <c r="A1" s="1" t="s">
        <v>231</v>
      </c>
      <c r="B1" s="2" t="s">
        <v>1</v>
      </c>
      <c r="C1" s="2" t="s">
        <v>232</v>
      </c>
    </row>
    <row r="2" spans="1:5">
      <c r="B2" s="2" t="s">
        <v>233</v>
      </c>
      <c r="C2" s="2" t="s">
        <v>234</v>
      </c>
      <c r="D2" s="2" t="s">
        <v>235</v>
      </c>
      <c r="E2" s="2" t="s">
        <v>236</v>
      </c>
    </row>
    <row r="3" spans="1:5">
      <c r="A3" s="4" t="s">
        <v>237</v>
      </c>
      <c r="D3" s="5" t="n">
        <v>116</v>
      </c>
      <c r="E3" s="5" t="n">
        <v>22</v>
      </c>
    </row>
    <row r="4" spans="1:5">
      <c r="A4" s="4" t="s">
        <v>238</v>
      </c>
    </row>
    <row r="5" spans="1:5">
      <c r="A5" s="4" t="s">
        <v>239</v>
      </c>
      <c r="B5" s="10" t="n">
        <v>4350000</v>
      </c>
      <c r="C5" s="10" t="n">
        <v>825000</v>
      </c>
    </row>
    <row r="6" spans="1:5">
      <c r="A6" s="4" t="s">
        <v>240</v>
      </c>
      <c r="D6" s="9" t="n">
        <v>1.27</v>
      </c>
      <c r="E6" s="9" t="n">
        <v>1.45</v>
      </c>
    </row>
    <row r="7" spans="1:5">
      <c r="A7" s="4" t="s">
        <v>241</v>
      </c>
      <c r="D7" s="9" t="n">
        <v>1.39</v>
      </c>
      <c r="E7" s="9" t="n">
        <v>1.64</v>
      </c>
    </row>
    <row r="8" spans="1:5">
      <c r="A8" s="4" t="s">
        <v>242</v>
      </c>
    </row>
    <row r="9" spans="1:5">
      <c r="A9" s="4" t="s">
        <v>243</v>
      </c>
      <c r="B9" s="4" t="s">
        <v>244</v>
      </c>
      <c r="C9" s="4" t="s">
        <v>244</v>
      </c>
    </row>
    <row r="10" spans="1:5">
      <c r="A10" s="4" t="s">
        <v>245</v>
      </c>
    </row>
    <row r="11" spans="1:5">
      <c r="A11" s="4" t="s">
        <v>243</v>
      </c>
      <c r="B11" s="4" t="s">
        <v>246</v>
      </c>
      <c r="C11" s="4" t="s">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7</v>
      </c>
      <c r="B1" s="2" t="s">
        <v>2</v>
      </c>
      <c r="C1" s="2" t="s">
        <v>25</v>
      </c>
    </row>
    <row r="2" spans="1:3">
      <c r="A2" s="3" t="s">
        <v>164</v>
      </c>
    </row>
    <row r="3" spans="1:3">
      <c r="A3" s="4" t="s">
        <v>248</v>
      </c>
      <c r="B3" s="7" t="n">
        <v>227250</v>
      </c>
      <c r="C3" s="7" t="n">
        <v>-83753</v>
      </c>
    </row>
    <row r="4" spans="1:3">
      <c r="A4" s="4" t="s">
        <v>249</v>
      </c>
      <c r="B4" s="5" t="n">
        <v>551306</v>
      </c>
      <c r="C4" s="5" t="n">
        <v>218475</v>
      </c>
    </row>
    <row r="5" spans="1:3">
      <c r="A5" s="4" t="s">
        <v>250</v>
      </c>
      <c r="B5" s="7" t="n">
        <v>778556</v>
      </c>
      <c r="C5" s="7" t="n">
        <v>13472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1</v>
      </c>
      <c r="B1" s="2" t="s">
        <v>83</v>
      </c>
      <c r="D1" s="2" t="s">
        <v>1</v>
      </c>
    </row>
    <row r="2" spans="1:5">
      <c r="B2" s="2" t="s">
        <v>2</v>
      </c>
      <c r="C2" s="2" t="s">
        <v>84</v>
      </c>
      <c r="D2" s="2" t="s">
        <v>2</v>
      </c>
      <c r="E2" s="2" t="s">
        <v>84</v>
      </c>
    </row>
    <row r="3" spans="1:5">
      <c r="A3" s="3" t="s">
        <v>164</v>
      </c>
    </row>
    <row r="4" spans="1:5">
      <c r="A4" s="4" t="s">
        <v>252</v>
      </c>
      <c r="B4" s="7" t="n">
        <v>323196</v>
      </c>
      <c r="C4" s="7" t="n">
        <v>681200</v>
      </c>
      <c r="D4" s="7" t="n">
        <v>1050844</v>
      </c>
      <c r="E4" s="7" t="n">
        <v>1247113</v>
      </c>
    </row>
    <row r="5" spans="1:5">
      <c r="A5" s="4" t="s">
        <v>253</v>
      </c>
      <c r="B5" s="5" t="n">
        <v>-1129690</v>
      </c>
      <c r="C5" s="5" t="n">
        <v>-23379</v>
      </c>
      <c r="D5" s="5" t="n">
        <v>-1630591</v>
      </c>
      <c r="E5" s="5" t="n">
        <v>-924507</v>
      </c>
    </row>
    <row r="6" spans="1:5">
      <c r="A6" s="4" t="s">
        <v>254</v>
      </c>
      <c r="B6" s="5" t="n">
        <v>1379165</v>
      </c>
      <c r="C6" s="5" t="n">
        <v>-97521</v>
      </c>
      <c r="D6" s="5" t="n">
        <v>643834</v>
      </c>
      <c r="E6" s="5" t="n">
        <v>591566</v>
      </c>
    </row>
    <row r="7" spans="1:5">
      <c r="A7" s="4" t="s">
        <v>255</v>
      </c>
      <c r="B7" s="7" t="n">
        <v>572671</v>
      </c>
      <c r="C7" s="7" t="n">
        <v>560300</v>
      </c>
      <c r="D7" s="7" t="n">
        <v>64087</v>
      </c>
      <c r="E7" s="7" t="n">
        <v>91417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14"/>
  </cols>
  <sheetData>
    <row r="1" spans="1:6">
      <c r="A1" s="1" t="s">
        <v>256</v>
      </c>
      <c r="B1" s="2" t="s">
        <v>257</v>
      </c>
      <c r="C1" s="2" t="s">
        <v>258</v>
      </c>
      <c r="D1" s="2" t="s">
        <v>259</v>
      </c>
      <c r="E1" s="2" t="s">
        <v>2</v>
      </c>
      <c r="F1" s="2" t="s">
        <v>25</v>
      </c>
    </row>
    <row r="2" spans="1:6">
      <c r="A2" s="4" t="s">
        <v>260</v>
      </c>
    </row>
    <row r="3" spans="1:6">
      <c r="A3" s="4" t="s">
        <v>261</v>
      </c>
      <c r="C3" s="7" t="n">
        <v>3000000</v>
      </c>
    </row>
    <row r="4" spans="1:6">
      <c r="A4" s="4" t="s">
        <v>262</v>
      </c>
      <c r="C4" s="4" t="s">
        <v>263</v>
      </c>
    </row>
    <row r="5" spans="1:6">
      <c r="A5" s="4" t="s">
        <v>264</v>
      </c>
    </row>
    <row r="6" spans="1:6">
      <c r="A6" s="4" t="s">
        <v>265</v>
      </c>
      <c r="E6" s="7" t="n">
        <v>7406325</v>
      </c>
      <c r="F6" s="7" t="n">
        <v>6958375</v>
      </c>
    </row>
    <row r="7" spans="1:6">
      <c r="A7" s="4" t="s">
        <v>266</v>
      </c>
    </row>
    <row r="8" spans="1:6">
      <c r="A8" s="4" t="s">
        <v>261</v>
      </c>
      <c r="C8" s="7" t="n">
        <v>7000000</v>
      </c>
    </row>
    <row r="9" spans="1:6">
      <c r="A9" s="4" t="s">
        <v>267</v>
      </c>
      <c r="C9" s="4" t="s">
        <v>268</v>
      </c>
    </row>
    <row r="10" spans="1:6">
      <c r="A10" s="4" t="s">
        <v>269</v>
      </c>
      <c r="C10" s="4" t="s">
        <v>270</v>
      </c>
    </row>
    <row r="11" spans="1:6">
      <c r="A11" s="4" t="s">
        <v>262</v>
      </c>
      <c r="C11" s="4" t="s">
        <v>263</v>
      </c>
    </row>
    <row r="12" spans="1:6">
      <c r="A12" s="4" t="s">
        <v>271</v>
      </c>
    </row>
    <row r="13" spans="1:6">
      <c r="A13" s="4" t="s">
        <v>261</v>
      </c>
      <c r="C13" s="7" t="n">
        <v>7000000</v>
      </c>
    </row>
    <row r="14" spans="1:6">
      <c r="A14" s="4" t="s">
        <v>272</v>
      </c>
    </row>
    <row r="15" spans="1:6">
      <c r="A15" s="4" t="s">
        <v>261</v>
      </c>
      <c r="C15" s="7" t="n">
        <v>9000000</v>
      </c>
    </row>
    <row r="16" spans="1:6">
      <c r="A16" s="4" t="s">
        <v>273</v>
      </c>
    </row>
    <row r="17" spans="1:6">
      <c r="A17" s="4" t="s">
        <v>274</v>
      </c>
      <c r="D17" s="7" t="n">
        <v>300000</v>
      </c>
    </row>
    <row r="18" spans="1:6">
      <c r="A18" s="4" t="s">
        <v>275</v>
      </c>
      <c r="D18" s="4" t="s">
        <v>276</v>
      </c>
    </row>
    <row r="19" spans="1:6">
      <c r="A19" s="4" t="s">
        <v>277</v>
      </c>
    </row>
    <row r="20" spans="1:6">
      <c r="A20" s="4" t="s">
        <v>265</v>
      </c>
      <c r="B20" s="7" t="n">
        <v>12000000</v>
      </c>
    </row>
    <row r="21" spans="1:6">
      <c r="A21" s="4" t="s">
        <v>278</v>
      </c>
    </row>
    <row r="22" spans="1:6">
      <c r="A22" s="4" t="s">
        <v>275</v>
      </c>
      <c r="B22" s="4" t="s">
        <v>279</v>
      </c>
    </row>
    <row r="23" spans="1:6">
      <c r="A23" s="4" t="s">
        <v>267</v>
      </c>
      <c r="B23" s="4" t="s">
        <v>280</v>
      </c>
    </row>
    <row r="24" spans="1:6">
      <c r="A24" s="4" t="s">
        <v>265</v>
      </c>
      <c r="B24" s="7" t="n">
        <v>300000</v>
      </c>
    </row>
    <row r="25" spans="1:6">
      <c r="A25" s="4" t="s">
        <v>281</v>
      </c>
    </row>
    <row r="26" spans="1:6">
      <c r="A26" s="4" t="s">
        <v>267</v>
      </c>
      <c r="B26" s="4" t="s">
        <v>282</v>
      </c>
    </row>
    <row r="27" spans="1:6">
      <c r="A27" s="4" t="s">
        <v>269</v>
      </c>
      <c r="B27" s="4" t="s">
        <v>283</v>
      </c>
    </row>
    <row r="28" spans="1:6">
      <c r="A28" s="4" t="s">
        <v>284</v>
      </c>
      <c r="B28" s="7" t="n">
        <v>1000000</v>
      </c>
    </row>
    <row r="29" spans="1:6">
      <c r="A29" s="4" t="s">
        <v>285</v>
      </c>
    </row>
    <row r="30" spans="1:6">
      <c r="A30" s="4" t="s">
        <v>261</v>
      </c>
      <c r="B30" s="5" t="n">
        <v>2000000</v>
      </c>
    </row>
    <row r="31" spans="1:6">
      <c r="A31" s="4" t="s">
        <v>286</v>
      </c>
    </row>
    <row r="32" spans="1:6">
      <c r="A32" s="4" t="s">
        <v>261</v>
      </c>
      <c r="B32" s="7" t="n">
        <v>15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87</v>
      </c>
      <c r="B1" s="2" t="s">
        <v>2</v>
      </c>
      <c r="C1" s="2" t="s">
        <v>25</v>
      </c>
    </row>
    <row r="2" spans="1:3">
      <c r="A2" s="3" t="s">
        <v>170</v>
      </c>
    </row>
    <row r="3" spans="1:3">
      <c r="A3" s="4" t="s">
        <v>288</v>
      </c>
      <c r="B3" s="4" t="s">
        <v>35</v>
      </c>
      <c r="C3" s="4" t="s">
        <v>3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289</v>
      </c>
      <c r="B1" s="2" t="s">
        <v>83</v>
      </c>
      <c r="D1" s="2" t="s">
        <v>1</v>
      </c>
    </row>
    <row r="2" spans="1:5">
      <c r="B2" s="2" t="s">
        <v>2</v>
      </c>
      <c r="C2" s="2" t="s">
        <v>84</v>
      </c>
      <c r="D2" s="2" t="s">
        <v>2</v>
      </c>
      <c r="E2" s="2" t="s">
        <v>84</v>
      </c>
    </row>
    <row r="3" spans="1:5">
      <c r="A3" s="3" t="s">
        <v>173</v>
      </c>
    </row>
    <row r="4" spans="1:5">
      <c r="A4" s="4" t="s">
        <v>105</v>
      </c>
      <c r="B4" s="5" t="n">
        <v>5859918</v>
      </c>
      <c r="C4" s="5" t="n">
        <v>6056420</v>
      </c>
      <c r="D4" s="5" t="n">
        <v>5861777</v>
      </c>
      <c r="E4" s="5" t="n">
        <v>611761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290</v>
      </c>
      <c r="B1" s="2" t="s">
        <v>83</v>
      </c>
      <c r="D1" s="2" t="s">
        <v>1</v>
      </c>
    </row>
    <row r="2" spans="1:5">
      <c r="B2" s="2" t="s">
        <v>2</v>
      </c>
      <c r="C2" s="2" t="s">
        <v>84</v>
      </c>
      <c r="D2" s="2" t="s">
        <v>2</v>
      </c>
      <c r="E2" s="2" t="s">
        <v>84</v>
      </c>
    </row>
    <row r="3" spans="1:5">
      <c r="A3" s="4" t="s">
        <v>291</v>
      </c>
    </row>
    <row r="4" spans="1:5">
      <c r="A4" s="4" t="s">
        <v>118</v>
      </c>
      <c r="B4" s="7" t="n">
        <v>3193000</v>
      </c>
      <c r="D4" s="7" t="n">
        <v>3193000</v>
      </c>
    </row>
    <row r="5" spans="1:5">
      <c r="A5" s="4" t="s">
        <v>292</v>
      </c>
    </row>
    <row r="6" spans="1:5">
      <c r="A6" s="4" t="s">
        <v>293</v>
      </c>
      <c r="B6" s="4" t="s">
        <v>294</v>
      </c>
      <c r="D6" s="4" t="s">
        <v>295</v>
      </c>
    </row>
    <row r="7" spans="1:5">
      <c r="A7" s="4" t="s">
        <v>296</v>
      </c>
    </row>
    <row r="8" spans="1:5">
      <c r="A8" s="4" t="s">
        <v>118</v>
      </c>
      <c r="C8" s="7" t="n">
        <v>8588000</v>
      </c>
      <c r="E8" s="7" t="n">
        <v>8588000</v>
      </c>
    </row>
    <row r="9" spans="1:5">
      <c r="A9" s="4" t="s">
        <v>297</v>
      </c>
    </row>
    <row r="10" spans="1:5">
      <c r="A10" s="4" t="s">
        <v>293</v>
      </c>
      <c r="C10" s="4" t="s">
        <v>298</v>
      </c>
      <c r="E10" s="4" t="s">
        <v>299</v>
      </c>
    </row>
    <row r="11" spans="1:5">
      <c r="A11" s="4" t="s">
        <v>300</v>
      </c>
    </row>
    <row r="12" spans="1:5">
      <c r="A12" s="4" t="s">
        <v>293</v>
      </c>
      <c r="D12" s="4" t="s">
        <v>301</v>
      </c>
    </row>
    <row r="13" spans="1:5">
      <c r="A13" s="4" t="s">
        <v>302</v>
      </c>
      <c r="B13" s="7" t="n">
        <v>354000</v>
      </c>
      <c r="D13" s="7" t="n">
        <v>354000</v>
      </c>
    </row>
    <row r="14" spans="1:5">
      <c r="A14" s="4" t="s">
        <v>303</v>
      </c>
    </row>
    <row r="15" spans="1:5">
      <c r="A15" s="4" t="s">
        <v>293</v>
      </c>
      <c r="E15" s="4" t="s">
        <v>304</v>
      </c>
    </row>
    <row r="16" spans="1:5">
      <c r="A16" s="4" t="s">
        <v>302</v>
      </c>
      <c r="C16" s="7" t="n">
        <v>520000</v>
      </c>
      <c r="E16" s="7" t="n">
        <v>520000</v>
      </c>
    </row>
    <row r="17" spans="1:5">
      <c r="A17" s="4" t="s">
        <v>305</v>
      </c>
    </row>
    <row r="18" spans="1:5">
      <c r="A18" s="4" t="s">
        <v>293</v>
      </c>
      <c r="B18" s="4" t="s">
        <v>306</v>
      </c>
      <c r="C18" s="4" t="s">
        <v>30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s>
  <sheetData>
    <row r="1" spans="1:6">
      <c r="A1" s="1" t="s">
        <v>308</v>
      </c>
      <c r="B1" s="2" t="s">
        <v>83</v>
      </c>
      <c r="D1" s="2" t="s">
        <v>1</v>
      </c>
    </row>
    <row r="2" spans="1:6">
      <c r="B2" s="2" t="s">
        <v>2</v>
      </c>
      <c r="C2" s="2" t="s">
        <v>84</v>
      </c>
      <c r="D2" s="2" t="s">
        <v>2</v>
      </c>
      <c r="E2" s="2" t="s">
        <v>84</v>
      </c>
      <c r="F2" s="2" t="s">
        <v>25</v>
      </c>
    </row>
    <row r="3" spans="1:6">
      <c r="A3" s="4" t="s">
        <v>309</v>
      </c>
      <c r="B3" s="7" t="n">
        <v>102147</v>
      </c>
      <c r="D3" s="7" t="n">
        <v>341197</v>
      </c>
    </row>
    <row r="4" spans="1:6">
      <c r="A4" s="4" t="s">
        <v>310</v>
      </c>
      <c r="B4" s="5" t="n">
        <v>2587000</v>
      </c>
      <c r="C4" s="7" t="n">
        <v>1885000</v>
      </c>
      <c r="D4" s="5" t="n">
        <v>4787000</v>
      </c>
      <c r="E4" s="7" t="n">
        <v>7441000</v>
      </c>
    </row>
    <row r="5" spans="1:6">
      <c r="A5" s="4" t="s">
        <v>311</v>
      </c>
      <c r="B5" s="5" t="n">
        <v>72000</v>
      </c>
      <c r="C5" s="7" t="n">
        <v>303000</v>
      </c>
      <c r="D5" s="5" t="n">
        <v>72000</v>
      </c>
      <c r="E5" s="7" t="n">
        <v>303000</v>
      </c>
    </row>
    <row r="6" spans="1:6">
      <c r="A6" s="4" t="s">
        <v>312</v>
      </c>
      <c r="B6" s="7" t="n">
        <v>509170</v>
      </c>
      <c r="D6" s="7" t="n">
        <v>509170</v>
      </c>
      <c r="F6" s="7" t="n">
        <v>489668</v>
      </c>
    </row>
    <row r="7" spans="1:6">
      <c r="A7" s="4" t="s">
        <v>202</v>
      </c>
    </row>
    <row r="8" spans="1:6">
      <c r="A8" s="4" t="s">
        <v>313</v>
      </c>
      <c r="D8" s="4" t="s">
        <v>31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85</v>
      </c>
    </row>
    <row r="4" spans="1:5">
      <c r="A4" s="4" t="s">
        <v>86</v>
      </c>
      <c r="B4" s="7" t="n">
        <v>17979068</v>
      </c>
      <c r="C4" s="7" t="n">
        <v>17354533</v>
      </c>
      <c r="D4" s="7" t="n">
        <v>55398538</v>
      </c>
      <c r="E4" s="7" t="n">
        <v>61566868</v>
      </c>
    </row>
    <row r="5" spans="1:5">
      <c r="A5" s="4" t="s">
        <v>87</v>
      </c>
      <c r="B5" s="5" t="n">
        <v>14903594</v>
      </c>
      <c r="C5" s="5" t="n">
        <v>14203343</v>
      </c>
      <c r="D5" s="5" t="n">
        <v>46469896</v>
      </c>
      <c r="E5" s="5" t="n">
        <v>52455081</v>
      </c>
    </row>
    <row r="6" spans="1:5">
      <c r="A6" s="4" t="s">
        <v>88</v>
      </c>
      <c r="B6" s="5" t="n">
        <v>3075474</v>
      </c>
      <c r="C6" s="5" t="n">
        <v>3151190</v>
      </c>
      <c r="D6" s="5" t="n">
        <v>8928642</v>
      </c>
      <c r="E6" s="5" t="n">
        <v>9111787</v>
      </c>
    </row>
    <row r="7" spans="1:5">
      <c r="A7" s="3" t="s">
        <v>89</v>
      </c>
    </row>
    <row r="8" spans="1:5">
      <c r="A8" s="4" t="s">
        <v>90</v>
      </c>
      <c r="B8" s="5" t="n">
        <v>2716393</v>
      </c>
      <c r="C8" s="5" t="n">
        <v>1704373</v>
      </c>
      <c r="D8" s="5" t="n">
        <v>7517062</v>
      </c>
      <c r="E8" s="5" t="n">
        <v>5170915</v>
      </c>
    </row>
    <row r="9" spans="1:5">
      <c r="A9" s="4" t="s">
        <v>91</v>
      </c>
      <c r="B9" s="5" t="n">
        <v>179250</v>
      </c>
      <c r="C9" s="5" t="n">
        <v>163850</v>
      </c>
      <c r="D9" s="5" t="n">
        <v>527090</v>
      </c>
      <c r="E9" s="5" t="n">
        <v>491550</v>
      </c>
    </row>
    <row r="10" spans="1:5">
      <c r="A10" s="4" t="s">
        <v>92</v>
      </c>
      <c r="B10" s="5" t="n">
        <v>2895643</v>
      </c>
      <c r="C10" s="5" t="n">
        <v>1868223</v>
      </c>
      <c r="D10" s="5" t="n">
        <v>8044152</v>
      </c>
      <c r="E10" s="5" t="n">
        <v>5662465</v>
      </c>
    </row>
    <row r="11" spans="1:5">
      <c r="A11" s="4" t="s">
        <v>93</v>
      </c>
      <c r="B11" s="5" t="n">
        <v>179831</v>
      </c>
      <c r="C11" s="5" t="n">
        <v>1282967</v>
      </c>
      <c r="D11" s="5" t="n">
        <v>884490</v>
      </c>
      <c r="E11" s="5" t="n">
        <v>3449322</v>
      </c>
    </row>
    <row r="12" spans="1:5">
      <c r="A12" s="3" t="s">
        <v>94</v>
      </c>
    </row>
    <row r="13" spans="1:5">
      <c r="A13" s="4" t="s">
        <v>95</v>
      </c>
      <c r="B13" s="5" t="n">
        <v>5993</v>
      </c>
      <c r="C13" s="5" t="n">
        <v>9890</v>
      </c>
      <c r="D13" s="5" t="n">
        <v>29381</v>
      </c>
      <c r="E13" s="5" t="n">
        <v>30889</v>
      </c>
    </row>
    <row r="14" spans="1:5">
      <c r="A14" s="4" t="s">
        <v>96</v>
      </c>
      <c r="B14" s="5" t="n">
        <v>-322</v>
      </c>
      <c r="C14" s="5" t="n">
        <v>-805</v>
      </c>
      <c r="D14" s="5" t="n">
        <v>-71</v>
      </c>
      <c r="E14" s="5" t="n">
        <v>-1049</v>
      </c>
    </row>
    <row r="15" spans="1:5">
      <c r="A15" s="4" t="s">
        <v>97</v>
      </c>
      <c r="B15" s="5" t="n">
        <v>-68079</v>
      </c>
      <c r="C15" s="5" t="n">
        <v>-42671</v>
      </c>
      <c r="D15" s="5" t="n">
        <v>-192317</v>
      </c>
      <c r="E15" s="5" t="n">
        <v>-116114</v>
      </c>
    </row>
    <row r="16" spans="1:5">
      <c r="A16" s="4" t="s">
        <v>92</v>
      </c>
      <c r="B16" s="5" t="n">
        <v>-62408</v>
      </c>
      <c r="C16" s="5" t="n">
        <v>-33586</v>
      </c>
      <c r="D16" s="5" t="n">
        <v>-163007</v>
      </c>
      <c r="E16" s="5" t="n">
        <v>-86304</v>
      </c>
    </row>
    <row r="17" spans="1:5">
      <c r="A17" s="4" t="s">
        <v>98</v>
      </c>
      <c r="B17" s="5" t="n">
        <v>117423</v>
      </c>
      <c r="C17" s="5" t="n">
        <v>1249381</v>
      </c>
      <c r="D17" s="5" t="n">
        <v>721483</v>
      </c>
      <c r="E17" s="5" t="n">
        <v>3363018</v>
      </c>
    </row>
    <row r="18" spans="1:5">
      <c r="A18" s="4" t="s">
        <v>99</v>
      </c>
      <c r="B18" s="5" t="n">
        <v>23911</v>
      </c>
      <c r="C18" s="5" t="n">
        <v>448399</v>
      </c>
      <c r="D18" s="5" t="n">
        <v>153453</v>
      </c>
      <c r="E18" s="5" t="n">
        <v>1236319</v>
      </c>
    </row>
    <row r="19" spans="1:5">
      <c r="A19" s="4" t="s">
        <v>100</v>
      </c>
      <c r="B19" s="5" t="n">
        <v>93512</v>
      </c>
      <c r="C19" s="5" t="n">
        <v>800982</v>
      </c>
      <c r="D19" s="5" t="n">
        <v>568030</v>
      </c>
      <c r="E19" s="5" t="n">
        <v>2126699</v>
      </c>
    </row>
    <row r="20" spans="1:5">
      <c r="A20" s="4" t="s">
        <v>101</v>
      </c>
      <c r="B20" s="5" t="n">
        <v>-60712</v>
      </c>
      <c r="C20" s="5" t="n">
        <v>-45464</v>
      </c>
      <c r="D20" s="5" t="n">
        <v>-157711</v>
      </c>
      <c r="E20" s="5" t="n">
        <v>-100811</v>
      </c>
    </row>
    <row r="21" spans="1:5">
      <c r="A21" s="4" t="s">
        <v>102</v>
      </c>
      <c r="B21" s="7" t="n">
        <v>32800</v>
      </c>
      <c r="C21" s="7" t="n">
        <v>755518</v>
      </c>
      <c r="D21" s="7" t="n">
        <v>410319</v>
      </c>
      <c r="E21" s="7" t="n">
        <v>2025888</v>
      </c>
    </row>
    <row r="22" spans="1:5">
      <c r="A22" s="4" t="s">
        <v>103</v>
      </c>
      <c r="B22" s="9" t="n">
        <v>0.01</v>
      </c>
      <c r="C22" s="9" t="n">
        <v>0.12</v>
      </c>
      <c r="D22" s="4" t="s">
        <v>104</v>
      </c>
      <c r="E22" s="9" t="n">
        <v>0.33</v>
      </c>
    </row>
    <row r="23" spans="1:5">
      <c r="A23" s="4" t="s">
        <v>105</v>
      </c>
      <c r="B23" s="5" t="n">
        <v>5859918</v>
      </c>
      <c r="C23" s="5" t="n">
        <v>6056420</v>
      </c>
      <c r="D23" s="5" t="n">
        <v>5861777</v>
      </c>
      <c r="E23" s="5" t="n">
        <v>611761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1"/>
    <col customWidth="1" max="2" min="2" width="15"/>
    <col customWidth="1" max="3" min="3" width="16"/>
    <col customWidth="1" max="4" min="4" width="14"/>
    <col customWidth="1" max="5" min="5" width="14"/>
    <col customWidth="1" max="6" min="6" width="14"/>
  </cols>
  <sheetData>
    <row r="1" spans="1:6">
      <c r="A1" s="1" t="s">
        <v>315</v>
      </c>
      <c r="B1" s="2" t="s">
        <v>316</v>
      </c>
      <c r="C1" s="2" t="s">
        <v>232</v>
      </c>
    </row>
    <row r="2" spans="1:6">
      <c r="B2" s="2" t="s">
        <v>317</v>
      </c>
      <c r="C2" s="2" t="s">
        <v>25</v>
      </c>
      <c r="D2" s="2" t="s">
        <v>318</v>
      </c>
      <c r="E2" s="2" t="s">
        <v>319</v>
      </c>
      <c r="F2" s="2" t="s">
        <v>320</v>
      </c>
    </row>
    <row r="3" spans="1:6">
      <c r="A3" s="4" t="s">
        <v>321</v>
      </c>
      <c r="C3" s="5" t="n">
        <v>337269</v>
      </c>
    </row>
    <row r="4" spans="1:6">
      <c r="A4" s="4" t="s">
        <v>322</v>
      </c>
      <c r="C4" s="7" t="n">
        <v>1754878</v>
      </c>
    </row>
    <row r="5" spans="1:6">
      <c r="A5" s="4" t="s">
        <v>323</v>
      </c>
    </row>
    <row r="6" spans="1:6">
      <c r="A6" s="4" t="s">
        <v>324</v>
      </c>
      <c r="C6" s="5" t="n">
        <v>156415</v>
      </c>
      <c r="F6" s="5" t="n">
        <v>1000000</v>
      </c>
    </row>
    <row r="7" spans="1:6">
      <c r="A7" s="4" t="s">
        <v>325</v>
      </c>
      <c r="C7" s="7" t="n">
        <v>995729</v>
      </c>
    </row>
    <row r="8" spans="1:6">
      <c r="A8" s="4" t="s">
        <v>326</v>
      </c>
    </row>
    <row r="9" spans="1:6">
      <c r="A9" s="4" t="s">
        <v>321</v>
      </c>
      <c r="B9" s="5" t="n">
        <v>3384</v>
      </c>
    </row>
    <row r="10" spans="1:6">
      <c r="A10" s="4" t="s">
        <v>324</v>
      </c>
      <c r="C10" s="5" t="n">
        <v>337269</v>
      </c>
      <c r="D10" s="5" t="n">
        <v>53687</v>
      </c>
      <c r="E10" s="5" t="n">
        <v>2000000</v>
      </c>
    </row>
    <row r="11" spans="1:6">
      <c r="A11" s="4" t="s">
        <v>325</v>
      </c>
      <c r="C11" s="7" t="n">
        <v>1754878</v>
      </c>
      <c r="D11" s="7" t="n">
        <v>2268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27</v>
      </c>
      <c r="B1" s="2" t="s">
        <v>328</v>
      </c>
    </row>
    <row r="2" spans="1:2">
      <c r="A2" s="4" t="s">
        <v>329</v>
      </c>
    </row>
    <row r="3" spans="1:2">
      <c r="A3" s="4" t="s">
        <v>325</v>
      </c>
      <c r="B3" s="7" t="n">
        <v>2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83</v>
      </c>
      <c r="D1" s="2" t="s">
        <v>1</v>
      </c>
    </row>
    <row r="2" spans="1:5">
      <c r="B2" s="2" t="s">
        <v>2</v>
      </c>
      <c r="C2" s="2" t="s">
        <v>84</v>
      </c>
      <c r="D2" s="2" t="s">
        <v>2</v>
      </c>
      <c r="E2" s="2" t="s">
        <v>84</v>
      </c>
    </row>
    <row r="3" spans="1:5">
      <c r="A3" s="3" t="s">
        <v>85</v>
      </c>
    </row>
    <row r="4" spans="1:5">
      <c r="A4" s="4" t="s">
        <v>107</v>
      </c>
      <c r="B4" s="7" t="n">
        <v>2600000</v>
      </c>
      <c r="C4" s="7" t="n">
        <v>1900000</v>
      </c>
      <c r="D4" s="7" t="n">
        <v>4800000</v>
      </c>
      <c r="E4" s="7" t="n">
        <v>740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84</v>
      </c>
    </row>
    <row r="3" spans="1:3">
      <c r="A3" s="3" t="s">
        <v>109</v>
      </c>
    </row>
    <row r="4" spans="1:3">
      <c r="A4" s="4" t="s">
        <v>110</v>
      </c>
      <c r="B4" s="7" t="n">
        <v>568030</v>
      </c>
      <c r="C4" s="7" t="n">
        <v>2126699</v>
      </c>
    </row>
    <row r="5" spans="1:3">
      <c r="A5" s="3" t="s">
        <v>111</v>
      </c>
    </row>
    <row r="6" spans="1:3">
      <c r="A6" s="4" t="s">
        <v>112</v>
      </c>
      <c r="B6" s="5" t="n">
        <v>573447</v>
      </c>
      <c r="C6" s="5" t="n">
        <v>425977</v>
      </c>
    </row>
    <row r="7" spans="1:3">
      <c r="A7" s="4" t="s">
        <v>113</v>
      </c>
      <c r="B7" s="5" t="n">
        <v>-643834</v>
      </c>
      <c r="C7" s="5" t="n">
        <v>-591566</v>
      </c>
    </row>
    <row r="8" spans="1:3">
      <c r="A8" s="4" t="s">
        <v>114</v>
      </c>
      <c r="B8" s="5" t="n">
        <v>70</v>
      </c>
      <c r="C8" s="5" t="n">
        <v>1049</v>
      </c>
    </row>
    <row r="9" spans="1:3">
      <c r="A9" s="4" t="s">
        <v>115</v>
      </c>
      <c r="B9" s="5" t="n">
        <v>6872</v>
      </c>
      <c r="C9" s="5" t="n">
        <v>6872</v>
      </c>
    </row>
    <row r="10" spans="1:3">
      <c r="A10" s="4" t="s">
        <v>116</v>
      </c>
      <c r="B10" s="5" t="n">
        <v>178460</v>
      </c>
      <c r="C10" s="5" t="n">
        <v>890750</v>
      </c>
    </row>
    <row r="11" spans="1:3">
      <c r="A11" s="3" t="s">
        <v>117</v>
      </c>
    </row>
    <row r="12" spans="1:3">
      <c r="A12" s="4" t="s">
        <v>118</v>
      </c>
      <c r="B12" s="5" t="n">
        <v>3684724</v>
      </c>
      <c r="C12" s="5" t="n">
        <v>-4766640</v>
      </c>
    </row>
    <row r="13" spans="1:3">
      <c r="A13" s="4" t="s">
        <v>29</v>
      </c>
      <c r="B13" s="5" t="n">
        <v>-270523</v>
      </c>
      <c r="C13" s="5" t="n">
        <v>1432701</v>
      </c>
    </row>
    <row r="14" spans="1:3">
      <c r="A14" s="4" t="s">
        <v>31</v>
      </c>
      <c r="B14" s="5" t="n">
        <v>-53740</v>
      </c>
      <c r="C14" s="5" t="n">
        <v>-262707</v>
      </c>
    </row>
    <row r="15" spans="1:3">
      <c r="A15" s="4" t="s">
        <v>30</v>
      </c>
      <c r="B15" s="5" t="n">
        <v>155323</v>
      </c>
      <c r="C15" s="5" t="n">
        <v>58310</v>
      </c>
    </row>
    <row r="16" spans="1:3">
      <c r="A16" s="4" t="s">
        <v>32</v>
      </c>
      <c r="B16" s="5" t="n">
        <v>-315962</v>
      </c>
      <c r="C16" s="5" t="n">
        <v>931250</v>
      </c>
    </row>
    <row r="17" spans="1:3">
      <c r="A17" s="4" t="s">
        <v>45</v>
      </c>
      <c r="B17" s="5" t="n">
        <v>-1434462</v>
      </c>
      <c r="C17" s="5" t="n">
        <v>-1554385</v>
      </c>
    </row>
    <row r="18" spans="1:3">
      <c r="A18" s="4" t="s">
        <v>42</v>
      </c>
      <c r="B18" s="5" t="n">
        <v>59640</v>
      </c>
      <c r="C18" s="5" t="n">
        <v>31558</v>
      </c>
    </row>
    <row r="19" spans="1:3">
      <c r="A19" s="4" t="s">
        <v>48</v>
      </c>
      <c r="B19" s="5" t="n">
        <v>-1050</v>
      </c>
      <c r="C19" s="5" t="n">
        <v>925</v>
      </c>
    </row>
    <row r="20" spans="1:3">
      <c r="A20" s="4" t="s">
        <v>119</v>
      </c>
      <c r="B20" s="5" t="n">
        <v>2506995</v>
      </c>
      <c r="C20" s="5" t="n">
        <v>-1269207</v>
      </c>
    </row>
    <row r="21" spans="1:3">
      <c r="A21" s="3" t="s">
        <v>120</v>
      </c>
    </row>
    <row r="22" spans="1:3">
      <c r="A22" s="4" t="s">
        <v>121</v>
      </c>
      <c r="B22" s="5" t="n">
        <v>-2893275</v>
      </c>
      <c r="C22" s="5" t="n">
        <v>-856904</v>
      </c>
    </row>
    <row r="23" spans="1:3">
      <c r="A23" s="4" t="s">
        <v>122</v>
      </c>
      <c r="B23" s="5" t="n">
        <v>-586098</v>
      </c>
      <c r="C23" s="5" t="n">
        <v>-661591</v>
      </c>
    </row>
    <row r="24" spans="1:3">
      <c r="A24" s="4" t="s">
        <v>123</v>
      </c>
      <c r="B24" s="5" t="n">
        <v>-3479373</v>
      </c>
      <c r="C24" s="5" t="n">
        <v>-1518495</v>
      </c>
    </row>
    <row r="25" spans="1:3">
      <c r="A25" s="3" t="s">
        <v>124</v>
      </c>
    </row>
    <row r="26" spans="1:3">
      <c r="A26" s="4" t="s">
        <v>125</v>
      </c>
      <c r="B26" s="5" t="n">
        <v>4512950</v>
      </c>
      <c r="C26" s="5" t="n">
        <v>5204254</v>
      </c>
    </row>
    <row r="27" spans="1:3">
      <c r="A27" s="4" t="s">
        <v>126</v>
      </c>
      <c r="B27" s="4" t="s">
        <v>35</v>
      </c>
      <c r="C27" s="5" t="n">
        <v>-100000</v>
      </c>
    </row>
    <row r="28" spans="1:3">
      <c r="A28" s="4" t="s">
        <v>127</v>
      </c>
      <c r="B28" s="5" t="n">
        <v>-15829</v>
      </c>
      <c r="C28" s="5" t="n">
        <v>-839927</v>
      </c>
    </row>
    <row r="29" spans="1:3">
      <c r="A29" s="4" t="s">
        <v>128</v>
      </c>
      <c r="B29" s="5" t="n">
        <v>-4065000</v>
      </c>
      <c r="C29" s="5" t="n">
        <v>-3500000</v>
      </c>
    </row>
    <row r="30" spans="1:3">
      <c r="A30" s="4" t="s">
        <v>129</v>
      </c>
      <c r="B30" s="5" t="n">
        <v>432121</v>
      </c>
      <c r="C30" s="5" t="n">
        <v>764327</v>
      </c>
    </row>
    <row r="31" spans="1:3">
      <c r="A31" s="4" t="s">
        <v>130</v>
      </c>
      <c r="B31" s="5" t="n">
        <v>-540257</v>
      </c>
      <c r="C31" s="5" t="n">
        <v>-2023375</v>
      </c>
    </row>
    <row r="32" spans="1:3">
      <c r="A32" s="4" t="s">
        <v>131</v>
      </c>
      <c r="B32" s="5" t="n">
        <v>3227981</v>
      </c>
      <c r="C32" s="5" t="n">
        <v>3853816</v>
      </c>
    </row>
    <row r="33" spans="1:3">
      <c r="A33" s="4" t="s">
        <v>132</v>
      </c>
      <c r="B33" s="5" t="n">
        <v>2687724</v>
      </c>
      <c r="C33" s="5" t="n">
        <v>1830441</v>
      </c>
    </row>
    <row r="34" spans="1:3">
      <c r="A34" s="3" t="s">
        <v>133</v>
      </c>
    </row>
    <row r="35" spans="1:3">
      <c r="A35" s="4" t="s">
        <v>134</v>
      </c>
      <c r="B35" s="5" t="n">
        <v>189933</v>
      </c>
      <c r="C35" s="5" t="n">
        <v>111060</v>
      </c>
    </row>
    <row r="36" spans="1:3">
      <c r="A36" s="4" t="s">
        <v>135</v>
      </c>
      <c r="B36" s="7" t="n">
        <v>281538</v>
      </c>
      <c r="C36" s="5" t="n">
        <v>26582</v>
      </c>
    </row>
    <row r="37" spans="1:3">
      <c r="A37" s="3" t="s">
        <v>136</v>
      </c>
    </row>
    <row r="38" spans="1:3">
      <c r="A38" s="4" t="s">
        <v>118</v>
      </c>
      <c r="C38" s="5" t="n">
        <v>584918</v>
      </c>
    </row>
    <row r="39" spans="1:3">
      <c r="A39" s="4" t="s">
        <v>137</v>
      </c>
      <c r="C39" s="5" t="n">
        <v>1116906</v>
      </c>
    </row>
    <row r="40" spans="1:3">
      <c r="A40" s="4" t="s">
        <v>138</v>
      </c>
      <c r="C40" s="5" t="n">
        <v>229597</v>
      </c>
    </row>
    <row r="41" spans="1:3">
      <c r="A41" s="4" t="s">
        <v>139</v>
      </c>
      <c r="C41" s="5" t="n">
        <v>32681</v>
      </c>
    </row>
    <row r="42" spans="1:3">
      <c r="A42" s="4" t="s">
        <v>140</v>
      </c>
      <c r="C42" s="5" t="n">
        <v>170000</v>
      </c>
    </row>
    <row r="43" spans="1:3">
      <c r="A43" s="4" t="s">
        <v>40</v>
      </c>
      <c r="C43" s="5" t="n">
        <v>1359502</v>
      </c>
    </row>
    <row r="44" spans="1:3">
      <c r="A44" s="4" t="s">
        <v>141</v>
      </c>
      <c r="C44" s="5" t="n">
        <v>26551</v>
      </c>
    </row>
    <row r="45" spans="1:3">
      <c r="A45" s="4" t="s">
        <v>142</v>
      </c>
      <c r="C45" s="5" t="n">
        <v>626880</v>
      </c>
    </row>
    <row r="46" spans="1:3">
      <c r="A46" s="4" t="s">
        <v>143</v>
      </c>
      <c r="C46" s="7" t="n">
        <v>28932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13T09:28:37Z</dcterms:created>
  <dcterms:modified xmlns:dcterms="http://purl.org/dc/terms/" xmlns:xsi="http://www.w3.org/2001/XMLSchema-instance" xsi:type="dcterms:W3CDTF">2017-09-13T09:28:37Z</dcterms:modified>
</cp:coreProperties>
</file>